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HAN" sheetId="5" r:id="rId5"/>
    <s:sheet name="CONSOLIDATED STATEMENTS OF CASH" sheetId="6" r:id="rId6"/>
    <s:sheet name="ORGANIZATION AND PRINCIPAL ACTI" sheetId="7" r:id="rId7"/>
    <s:sheet name="BASIS OF PRESENTATION" sheetId="8" r:id="rId8"/>
    <s:sheet name="SUMMARY OF SIGNIFICANT ACCOUNTI" sheetId="9" r:id="rId9"/>
    <s:sheet name="COMMITMENTS AND CONTINGENCIES" sheetId="10" r:id="rId10"/>
    <s:sheet name="PATENT RIGHTS" sheetId="11" r:id="rId11"/>
    <s:sheet name="NOTES PAYABLE TO STOCKHOLDERS" sheetId="12" r:id="rId12"/>
    <s:sheet name="STOCK TRANSACTIONS" sheetId="13" r:id="rId13"/>
    <s:sheet name="OPTIONS AND WARRANTS" sheetId="14" r:id="rId14"/>
    <s:sheet name="RELATED PARTY TRANSACTIONS" sheetId="15" r:id="rId15"/>
    <s:sheet name="EARNINGS PER SHARE" sheetId="16" r:id="rId16"/>
    <s:sheet name="INCOME TAXES" sheetId="17" r:id="rId17"/>
    <s:sheet name="CORRECTION OF ERROR" sheetId="18" r:id="rId18"/>
    <s:sheet name="SUBSEQUENT EVENTS" sheetId="19" r:id="rId19"/>
    <s:sheet name="SUMMARY OF SIGNIFICANT ACCOUN20" sheetId="20" r:id="rId20"/>
    <s:sheet name="COMMITMENTS AND CONTINGENCIES (" sheetId="21" r:id="rId21"/>
    <s:sheet name="NOTES PAYABLE TO STOCKHOLDERS (" sheetId="22" r:id="rId22"/>
    <s:sheet name="OPTIONS AND WARRANTS (Tables)" sheetId="23" r:id="rId23"/>
    <s:sheet name="EARNINGS PER SHARE (Tables)" sheetId="24" r:id="rId24"/>
    <s:sheet name="INCOME TAXES (Table)" sheetId="25" r:id="rId25"/>
    <s:sheet name="BASIS OF PRESENTATION (Details " sheetId="26" r:id="rId26"/>
    <s:sheet name="SUMMARY OF SIGNIFICANT ACCOUN27" sheetId="27" r:id="rId27"/>
    <s:sheet name="COMMITMENTS AND CONTINGENCIES28" sheetId="28" r:id="rId28"/>
    <s:sheet name="COMMITMENTS AND CONTINGENCIES29" sheetId="29" r:id="rId29"/>
    <s:sheet name="PATENT RIGHTS (Details Narrativ" sheetId="30" r:id="rId30"/>
    <s:sheet name="NOTES PAYABLE TO STOCKHOLDERS31" sheetId="31" r:id="rId31"/>
    <s:sheet name="NOTES PAYABLE TO STOCKHOLDERS32" sheetId="32" r:id="rId32"/>
    <s:sheet name="NOTES PAYABLE TO STOCKHOLDERS33" sheetId="33" r:id="rId33"/>
    <s:sheet name="NOTES PAYABLE TO STOCKHOLDERS34" sheetId="34" r:id="rId34"/>
    <s:sheet name="STOCK TRANSACTIONS (Details Nar" sheetId="35" r:id="rId35"/>
    <s:sheet name="OPTIONS AND WARRANTS (Details)" sheetId="36" r:id="rId36"/>
    <s:sheet name="OPTIONS AND WARRANTS (Details 1" sheetId="37" r:id="rId37"/>
    <s:sheet name="OPTIONS AND WARRANTS (Details N" sheetId="38" r:id="rId38"/>
    <s:sheet name="RELATED PARTY TRANSACTIONS (Det" sheetId="39" r:id="rId39"/>
    <s:sheet name="EARNINGS PER SHARE (Details)" sheetId="40" r:id="rId40"/>
    <s:sheet name="EARNINGS PER SHARE (Details Nar" sheetId="41" r:id="rId41"/>
    <s:sheet name="INCOME TAXES (Details)" sheetId="42" r:id="rId42"/>
    <s:sheet name="INCOME TAXES (Details 1)" sheetId="43" r:id="rId43"/>
    <s:sheet name="INCOME TAXES (Details Narrative" sheetId="44" r:id="rId44"/>
  </s:sheets>
  <s:definedNames/>
  <s:calcPr calcId="124519" calcMode="auto" fullCalcOnLoad="1"/>
</s:workbook>
</file>

<file path=xl/sharedStrings.xml><?xml version="1.0" encoding="utf-8"?>
<sst xmlns="http://schemas.openxmlformats.org/spreadsheetml/2006/main" uniqueCount="382">
  <si>
    <t>Document and Entity Information - USD ($)</t>
  </si>
  <si>
    <t>12 Months Ended</t>
  </si>
  <si>
    <t>Jun. 30, 2016</t>
  </si>
  <si>
    <t>Sep. 26, 2016</t>
  </si>
  <si>
    <t>Dec. 31, 2015</t>
  </si>
  <si>
    <t>Document And Entity Information</t>
  </si>
  <si>
    <t>Entity Registrant Name</t>
  </si>
  <si>
    <t>CEREBAIN BIOTECH CORP.</t>
  </si>
  <si>
    <t>Entity Central Index Key</t>
  </si>
  <si>
    <t>Document Type</t>
  </si>
  <si>
    <t>10-K</t>
  </si>
  <si>
    <t>Document Period End Date</t>
  </si>
  <si>
    <t>Jun. 30,
		2016</t>
  </si>
  <si>
    <t>Amendment Flag</t>
  </si>
  <si>
    <t>false</t>
  </si>
  <si>
    <t>Current Fiscal Year End Date</t>
  </si>
  <si>
    <t>--06-30</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Jun. 30, 2015</t>
  </si>
  <si>
    <t>Current assets:</t>
  </si>
  <si>
    <t>Cash and cash equivalents</t>
  </si>
  <si>
    <t>Prepaid expenses</t>
  </si>
  <si>
    <t>Deferred financing costs</t>
  </si>
  <si>
    <t xml:space="preserve"> </t>
  </si>
  <si>
    <t>Total current assets</t>
  </si>
  <si>
    <t>Long-term assets:</t>
  </si>
  <si>
    <t>Patent rights</t>
  </si>
  <si>
    <t>Total long-term assets</t>
  </si>
  <si>
    <t>Total assets</t>
  </si>
  <si>
    <t>Current liabilities:</t>
  </si>
  <si>
    <t>Accounts payable</t>
  </si>
  <si>
    <t>Related party payables</t>
  </si>
  <si>
    <t>Convertible notes to stockholders, current portion, net of debt discount of $0 and $66,969, respectively</t>
  </si>
  <si>
    <t>Related party notes payable</t>
  </si>
  <si>
    <t>Total current liabilities</t>
  </si>
  <si>
    <t>Long term liabilities:</t>
  </si>
  <si>
    <t>Convertible notes to stockholders, net of current portion and net of debt discount of approximately $9,534 and $0, respectively</t>
  </si>
  <si>
    <t>Total long term liabilities</t>
  </si>
  <si>
    <t>Total liabilities</t>
  </si>
  <si>
    <t>Commitments and contingencies (Note 4)</t>
  </si>
  <si>
    <t>Stockholders' deficit</t>
  </si>
  <si>
    <t>Preferred stock ($0.001 par value: 1,000,000 shares authorized; none issued and outstanding)</t>
  </si>
  <si>
    <t>Common stock ($0.001 par value: 249,000,000 shares authorized; 7,116,347 and 4,835,347 shares issued and outstanding at June 30, 2016 and 2015, respectively)</t>
  </si>
  <si>
    <t>Additional paid in capital</t>
  </si>
  <si>
    <t>Accumulated deficit</t>
  </si>
  <si>
    <t>Total stockholders' deficit</t>
  </si>
  <si>
    <t>Total liabilities and stockholders' deficit</t>
  </si>
  <si>
    <t>CONSOLIDATED BALANCE SHEETS (Parenthetical) - USD ($)</t>
  </si>
  <si>
    <t>Net of debt discount Current</t>
  </si>
  <si>
    <t>Net of debt discount Non current</t>
  </si>
  <si>
    <t>Preferred stock, par value</t>
  </si>
  <si>
    <t>Preferred stock, authorized shares</t>
  </si>
  <si>
    <t>Preferred stock, issued shares</t>
  </si>
  <si>
    <t>Preferred stock, outstanding shares</t>
  </si>
  <si>
    <t>Common stock, par value</t>
  </si>
  <si>
    <t>Common stock, Authorized shares</t>
  </si>
  <si>
    <t>Common stock, Issued shares</t>
  </si>
  <si>
    <t>Common stock, outstanding shares</t>
  </si>
  <si>
    <t>CONSOLIDATED STATEMENTS OF OPERATIONS - USD ($)</t>
  </si>
  <si>
    <t>Operating Expenses</t>
  </si>
  <si>
    <t>Selling, general and administrative expenses</t>
  </si>
  <si>
    <t>Research and development costs</t>
  </si>
  <si>
    <t>Marketing expenses</t>
  </si>
  <si>
    <t>Total operating expenses</t>
  </si>
  <si>
    <t>Other expense</t>
  </si>
  <si>
    <t>Accretion of debt discount</t>
  </si>
  <si>
    <t>Loss from extinguishment of debt</t>
  </si>
  <si>
    <t>Financing costs</t>
  </si>
  <si>
    <t>Interest expense</t>
  </si>
  <si>
    <t>Total other expense</t>
  </si>
  <si>
    <t>Net operating loss</t>
  </si>
  <si>
    <t>Loss before income taxes</t>
  </si>
  <si>
    <t>Income taxes</t>
  </si>
  <si>
    <t>Net loss</t>
  </si>
  <si>
    <t>Loss per share:</t>
  </si>
  <si>
    <t>Basic and diluted loss per share</t>
  </si>
  <si>
    <t>Basic and diluted weighted average shares outstanding</t>
  </si>
  <si>
    <t>CONSOLIDATED STATEMENTS OF CHANGES IN STOCKHOLDERS' DEFICIT - USD ($)</t>
  </si>
  <si>
    <t>Common Stock</t>
  </si>
  <si>
    <t>Additional Paid-In Capital</t>
  </si>
  <si>
    <t>Accumulated Deficit</t>
  </si>
  <si>
    <t>Total</t>
  </si>
  <si>
    <t>Beginning balance, Amount at Jun. 30, 2014</t>
  </si>
  <si>
    <t>Beginning balance, Shares at Jun. 30, 2014</t>
  </si>
  <si>
    <t>Shares issued for cash, Amount</t>
  </si>
  <si>
    <t>Shares issued for cash, Shares</t>
  </si>
  <si>
    <t>Shares issued for services, Amount</t>
  </si>
  <si>
    <t>Shares issued for services, Shares</t>
  </si>
  <si>
    <t>Options issued for services</t>
  </si>
  <si>
    <t>Debt discount associated with convertible notes payable - beneficial conversion feature</t>
  </si>
  <si>
    <t>Debt discount associated with convertible notes payable - warrant feature</t>
  </si>
  <si>
    <t>Shares issued for conversion of related parties payable, Amount</t>
  </si>
  <si>
    <t>Shares issued for conversion of related parties payable, Shares</t>
  </si>
  <si>
    <t>Shares issued for conversion of convertible notes payable, Amount</t>
  </si>
  <si>
    <t>Shares issued for conversion of convertible notes payable, Shares</t>
  </si>
  <si>
    <t>Ending balance, Amount at Jun. 30, 2015</t>
  </si>
  <si>
    <t>Ending balance, Shares at Jun. 30, 2015</t>
  </si>
  <si>
    <t>Proceeds from issuance of common stock, net of offering costs, Amount</t>
  </si>
  <si>
    <t>Proceeds from issuance of common stock, net of offering costs, Shares</t>
  </si>
  <si>
    <t>Proceeds from excercise of warrants, Amount</t>
  </si>
  <si>
    <t>Proceeds from excercise of warrants, Shares</t>
  </si>
  <si>
    <t>Shares issued with convertible note payable, Amount</t>
  </si>
  <si>
    <t>Shares issued with convertible note payable, Shares</t>
  </si>
  <si>
    <t>Shares issued for conversion of accounts payable, Amount</t>
  </si>
  <si>
    <t>Shares issued for conversion of accounts payable, Shares</t>
  </si>
  <si>
    <t>Stock based compensation, Amount</t>
  </si>
  <si>
    <t>Stock based compensation, Shares</t>
  </si>
  <si>
    <t>Ending balance, Amount at Jun. 30, 2016</t>
  </si>
  <si>
    <t>Ending balance, Shares at Jun. 30, 2016</t>
  </si>
  <si>
    <t>CONSOLIDATED STATEMENTS OF CASH FLOWS - USD ($)</t>
  </si>
  <si>
    <t>Cash flows from operating activities:</t>
  </si>
  <si>
    <t>Adjustments to reconcile net loss to net cash used in operating activities:</t>
  </si>
  <si>
    <t>Stock based compensation</t>
  </si>
  <si>
    <t>Amortization of stock based prepaid consulting compensation</t>
  </si>
  <si>
    <t>Amortization of deferred financing costs</t>
  </si>
  <si>
    <t>Recognition of impairment on intangible asset</t>
  </si>
  <si>
    <t>Correction of an error</t>
  </si>
  <si>
    <t>Changes in operating assets and liabilities:</t>
  </si>
  <si>
    <t>Net cash used in operating activities</t>
  </si>
  <si>
    <t>Cash flows from financing activities:</t>
  </si>
  <si>
    <t>Proceeds from issuance of common stock, net of offering costs</t>
  </si>
  <si>
    <t>Proceeds from excercise of warrants</t>
  </si>
  <si>
    <t>Proceeds from related party notes</t>
  </si>
  <si>
    <t>Repayment of related party notes</t>
  </si>
  <si>
    <t>Proceeds from convertible notes</t>
  </si>
  <si>
    <t>Repayment of notes payable to stockholders</t>
  </si>
  <si>
    <t>Net cash flows provided by financing activities:</t>
  </si>
  <si>
    <t>Net change in cash and cash equivalents</t>
  </si>
  <si>
    <t>Cash and cash equivalents- beginning of period</t>
  </si>
  <si>
    <t>Cash and cash equivalents- end of period</t>
  </si>
  <si>
    <t>Cash paid during the period for:</t>
  </si>
  <si>
    <t>Interest</t>
  </si>
  <si>
    <t>Income tax</t>
  </si>
  <si>
    <t>Supplemental disclosure on non-cash investing and financing activities:</t>
  </si>
  <si>
    <t>Stock issued for prepaid services</t>
  </si>
  <si>
    <t>Stock issued with convertible notes payable</t>
  </si>
  <si>
    <t>Options issued for prepaid services</t>
  </si>
  <si>
    <t>Stock issued for satisfaction of accounts payable</t>
  </si>
  <si>
    <t>Stock issued for satisfaction of related party payables</t>
  </si>
  <si>
    <t>Conversion of convertible notes payable and interest to stock</t>
  </si>
  <si>
    <t>Reclassification of accrued interest to convertible note payable</t>
  </si>
  <si>
    <t>Reclassification of debt from stockholders to convertible debt</t>
  </si>
  <si>
    <t>Related party payable for capitalized patent cost</t>
  </si>
  <si>
    <t>ORGANIZATION AND PRINCIPAL ACTIVITIES</t>
  </si>
  <si>
    <t>Notes to Financial Statements</t>
  </si>
  <si>
    <t>Note 1 - ORGANIZATION AND PRINCIPAL ACTIVITIES</t>
  </si>
  <si>
    <t>Description of Business Cerebain Biotech Corp. (Formerly Discount Dental
Materials, Inc.) (Cerebain Biotech), was incorporated on December 18, 2007 under the laws of Nevada. The Company
is a smaller reporting biomedical company and through its wholly owned subsidiary, Cerebain Operating, Inc. (Formerly Cerebain
Biotech Corp.) (collectively referred to as the Company), the Companys business revolves around the discovery
of products for the treatment of Alzheimers disease utilizing Omentum. The Company plans to produce products that will include
both a medical device solution as well as a synthetic drug solution. Cerebain Operating, Inc. was incorporated on
February 22, 2010, in the State of Nevada.</t>
  </si>
  <si>
    <t>BASIS OF PRESENTATION</t>
  </si>
  <si>
    <t>Note 2 - BASIS OF PRESENTATION</t>
  </si>
  <si>
    <t>The Company operates in one segment in accordance
with accounting guidance Financial Accounting Standards Board (FASB) Accounting Standards Codification (ASC)
Topic 280, Segment Reporting Going Concern The accompanying consolidated financial statements
have been prepared assuming the Company will continue as a going concern, which contemplates, among other things, the realization
of assets and satisfaction of liabilities in the normal course of business. The Company had an accumulated deficit of approximately
$11,500,000 and $9,000,000 at June 30, 2016 and 2015, respectively, had a net loss of approximately $2,500,000 and $3,000,000 for
the fiscal years ended June 30, 2016 and 2015, respectively, and net cash used in operating activities of approximately $570,000
and $710,000 for the fiscal years ended June 30, 2016 and 2015, respectively, with no revenue earned since inception, and a lack
of operational history. These matters raise substantial doubt about our ability to continue as a going concern. While the Company is attempting to commence
operations and generate revenues, the Companys cash position may not be significant enough to support the Companys
daily operations. Management intends to raise additional funds by way of a public or private offering. Management believes that
the actions presently being taken to further implement its business plan and generate revenues provide the opportunity for the
Company to continue as a going concern. While the Company believes in the viability of its strategy to generate revenues and in
its ability to raise additional funds, there can be no assurances to that effect. The ability of the Company to continue as a going
concern is dependent upon the Companys ability to further implement its business plan and generate revenues. The consolidated financial statements do not
include any adjustments that might be necessary if the Company is unable to continue as a going concern.</t>
  </si>
  <si>
    <t>SUMMARY OF SIGNIFICANT ACCOUNTING POLICIES</t>
  </si>
  <si>
    <t>Note 3 - SUMMARY OF SIGNIFICANT ACCOUNTING POLICIES</t>
  </si>
  <si>
    <t>This summary of significant accounting policies
of the Company is presented to assist in understanding the Companys consolidated financial statements. The consolidated
financial statements and notes are representations of the Companys management, which is responsible for their integrity
and objectivity. These accounting policies conform to GAAP and have been consistently applied in the preparation of the consolidated
financial statements. Use of Estimates The preparation of these consolidated financial
statements in accordance with accounting principles generally accepted in the United States of America requires management to make
estimates and assumptions that affect the reported amounts of assets and liabilities and disclosures of contingent assets and liabilities
at the dates of the consolidated financial statements and the reported amounts of net sales and expenses during the reported periods.
Actual results may differ from those estimates and such differences may be material to the consolidated financial statements. The
more significant estimates and assumptions by management include among others: useful lives and residual values of long-lived assets
and valuation of warrants and options. The current economic environment has increased the degree of uncertainty inherent in these
estimates and assumptions. Principles of Consolidation The accompanying consolidated financial statements
include the accounts of Cerebain Biotech Corp. and its wholly-owned subsidiary, Cerebain Operating, Inc. There are no material
intercompany transactions. Reclassifications Certain reclassifications have been made to
prior fiscal year amounts or balances to conform to the presentation adopted in the current fiscal year, which did not have any
impact to consolidated net loss or stockholders deficit amounts previously reported. Advertising Costs Advertising expenses are recorded as general
and administrative expenses when they are incurred. Advertising expense charged to operations was approximately $71,000 and $172,000
for the years ended June 30, 2016 and 2015, respectively. Research and Development The Company expenses the cost of research and
development as incurred. Research and development costs charged to operations for the years ended June 30, 2016 and 2015 were approximately
$178,000 and $379,000, respectively. Deferred Financing Costs Deferred financing costs represent costs incurred
in connection with obtaining the debt financing. These costs are amortized ratably and charged to interest expense over the term
of the related debt. In connection with a debt issuance, dated December
2013, the Company issued 50,000 shares of the Companys common stock. The Company recorded the approximate $135,000 value
of the shares issued as a deferred financing cost and amortized the expense associated with these issuances over the life of the
note. The deferred financing cost has been fully amortized as of June 30, 2016. Debt The Company issues debt that may have separate
warrants, conversion features, or no equity-linked attributes. Debt with warrants In accordance with ASC Topic 470-20-25, when
the Company issues debt with warrants, the Company treats the warrants as a debt discount, record as a contra-liability against
the debt, and amortizes the balance over the life of the underlying debt as amortization of debt discount expense in the consolidated
statements of operations. The offset to the contra-liability is recorded as additional paid in capital in our consolidated balance
sheets. The Company determines the value of the warrants using the Black-Scholes Option Pricing Model (Black-Scholes)
using the stock price on the date of issuance, the risk free interest rate associated with the life of the debt, and the volatility
of the stock. If the debt is retired early, the associated debt discount is then recognized immediately as amortization of debt
discount expense in the consolidated statements of operations. The debt is treated as conventional debt. Convertible debt derivative
treatment When the Company issues debt with a conversion
feature, the Company must first assess whether the conversion feature meets the requirements to be treated as a derivative, as
follows: a) one or more underlyings, typically the price of our common stock; b) one or more notional amounts or payment
provisions or both, generally the number of shares upon conversion; c) no initial net investment, which typically excludes the
amount borrowed; and d) net settlement provisions, which in the case of convertible debt generally means the stock received upon
conversion can be readily sold for cash. An embedded equity-linked component that meets the definition of a derivative does not
have to be separated from the host instrument if the component qualifies for the scope exception for certain contracts involving
an issuers own equity. The scope exception applies if the contract is both a) indexed to its own stock; and b) classified
in stockholders equity in its statement of financial position. If the conversion feature within convertible
debt meets the requirements to be treated as a derivative, the Company estimates the fair value of the convertible debt derivative
using Black and Scholes Option Pricing Model upon the date of issuance. If the fair value of the convertible debt derivative is
higher than the face value of the convertible debt, the excess is immediately recognized as interest expense. Otherwise, the fair
value of the convertible debt derivative is recorded as a liability with an offsetting amount recorded as a debt discount, which
offsets the carrying amount of the debt. The convertible debt derivative is revalued at the end of each reporting period and any
change in fair value is recorded as a gain or loss in the consolidated statements of operations. The debt discount is amortized
through interest expense over the life of the debt. Convertible debt  beneficial conversion
feature If the conversion feature is not treated as
a derivative, the Company assesses whether it is a beneficial conversion feature (BCF). A BCF exists if the conversion
price of the convertible debt instrument is less than the stock price on the commitment date. This typically occurs when the conversion
price is less than the fair value of the stock on the date the instrument was issued. The value of a BCF is equal to the intrinsic
value of the feature, the difference between the conversion price and the common stock into which it is convertible, and is recorded
as additional paid in capital and as a debt discount in the consolidated balance sheets. The Company amortizes the balance over
the life of the underlying debt as amortization of debt discount expense in the consolidated statements of operations. If the debt
is retired early, the associated debt discount is then recognized immediately as amortization of debt discount expense in the consolidated
statements of operations. If the conversion feature does not qualify
for either the derivative treatment or as a BCF, the convertible debt is treated as traditional debt. Debt Modifications and Extinguishments When the Company modifies or extinguishes debt,
it does so in accordance with ASC Topic 470-50-40, which requires modification to debt instruments to be evaluated to assess whether
the modifications are considered substantial modifications. A substantial modification of terms shall be accounted
for like an extinguishment. Based on the guidance relied upon and the analysis performed, if the Company believes the embedded
conversion feature has no fair value on the date of issuance (measurement date) and the embedded conversion feature has no beneficial
conversion feature, the embedded conversion feature does not meet the criteria in ASC 470-50-40-10 or 470-20-25 and the issuance
of the convertible note payable is considered a modification, and not an extinguishment that would require the recognition of a
gain or loss. If the Company determines the change in terms meet the criteria for substantial modification under ASC 470 it will
treat the modification as extinguishment and recognize a loss from debt extinguishment. Fair Value of Financial Instruments The Company applies the provisions of accounting
guidance, FASB Topic ASC 825 that requires all entities to disclose the fair value of financial instruments, both assets and liabilities
recognized and not recognized on the balance sheet, for which it is practicable to estimate fair value, and defines fair value
of a financial instrument as the amount at which the instrument could be exchanged in a current transaction between willing parties.
As of June 30, 2016 and 2015, the fair value of cash, accounts payable, related party payables, and notes payable to stockholders
approximated carrying value due to the short maturity of the instruments, quoted market prices or interest rates which fluctuate
with market rates. Fair Value Measurements FASB ASC Topic 825 Financial Instruments,
requires disclosure about fair value of financial instruments. The FASB ASC Topic 820, Fair Value Measurement The inputs or methodologies used for valuing
securities are not necessarily an indication of the risk associated with investing in these securities. These inputs are summarized
in the three broad levels listed below.
· Level 1  observable market inputs that are unadjusted quoted prices for identical assets or liabilities in active markets.
· Level 2  other significant observable inputs (including quoted prices for similar securities, interest rates, credit risk, etc.).
· Level 3  significant unobservable inputs (including the Companys own assumptions in determining the fair value of investments). The carrying value of financial assets and
liabilities recorded at fair value is measured on a recurring or nonrecurring basis. Financial assets and liabilities measured
on a non-recurring basis are those that are adjusted to fair value when a significant event occurs. The Company had no financial
assets or liabilities carried and measured on a nonrecurring basis during the reporting periods. Financial assets and liabilities
measured on a recurring basis are those that are adjusted to fair value each time a financial statement is prepared. Concentrations, Risks, and Uncertainties
The Company is in its early stages of its life
cycle and subject to the substantial business risks and uncertainties inherent to such an entity, including the potential risk
of business failure. Basic and Diluted Earnings Per Share Basic earnings (loss) per common share is computed
by dividing net earnings applicable to common stockholders by the weighted-average number of common shares outstanding during the
period. Diluted earnings (loss) per common share is determined using the weighted-average number of common shares outstanding during
the period, adjusted for the dilutive effect of common stock equivalents, using the treasury stock method, consisting of shares
that might be issued upon exercise of common stock warrants and conversion of convertible notes. In periods where losses are reported,
the weighted-average number of common stock outstanding excludes common shares equivalents, because their inclusion would be anti-dilutive. Basic earnings per share are based on the weighted-average
number of shares of common stock outstanding. Diluted earnings per share is based on the weighted-average number of shares of common
stock outstanding adjusted for the effects of common stock that may be issued as a result of the following types of potentially
dilutive instruments:
· Warrants,
· Convertible notes,
· Employee stock options, and
· Other equity awards, which include long-term incentive awards. The FASB ASC Topic 260,  Earnings
Per Share Diluted earnings per share are based on the
assumption that all dilutive options were converted or exercised. Dilution is computed by applying the treasury stock method. Under
this method, options, warrants, and convertible notes are assumed to be exercised at the time of issuance, and as if funds obtained
thereby were used to purchase common stock at the average market price during the period. Basic and diluted earnings (loss) per share
are the same since the Company had net losses for all periods presented and including the additional potential common shares would
have an anti-dilutive effect. Recent Accounting Pronouncements The Company has evaluated new accounting pronouncements
that have been issued and are not yet effective for the Company and determined that there are no such pronouncements expected to
have an impact on the Companys future consolidated financial statements.</t>
  </si>
  <si>
    <t>COMMITMENTS AND CONTINGENCIES</t>
  </si>
  <si>
    <t>Note 4 - COMMITMENTS AND CONTINGENCIES</t>
  </si>
  <si>
    <t>Employment
Agreements Eric
Clemons On
June 15, 2013, the Company entered into an employment agreement with Eric Clemons. Terms of the agreement included the following:
· An
annual salary of One Hundred Fifty-Six Thousand Dollars ($156,000), which has been paid or settled in stock in full.
· Bonus
of $40,000 upon the delivery to the Company of a prototype medical device from Sonos Models Inc., which has been paid in full.
· Cash
bonus should he be responsible for the Company consolidating with or merge into another corporation or convey all or substantially
all of its assets to another corporation, will receive a cash bonus calculated using a Lehman formula of 5% for the first
$1,000,000, 4% for the second $1,000,000, 3% for the third $1,000,000, 2% for the fourth $1,000,000, and 1% thereafter. To
date, this incentive has not earned or been paid.
· Option
to acquire up to 100,000 Shares of our Common Stock at an exercise price of $5.00 per share subject to a vesting schedule.
Fair Market Value of these options totaled approximately $822,000, and is recognized ratably over the vesting period in selling,
general and administrative expense. The options were valued using the Black-Scholes value option pricing model with the following
inputs: volatility of 100%; risk-free interest rate of 1.04%; expected term of 5 years; and 0% dividend yield. As of June
30, 2016, 80,000 options to purchase the Companys common stock have vested. The Company recognized selling, general
and administrative expense of approximately $164,000 for the years ended June 30, 2016 and 2015. The compensation expected
to be recognized in selling, general and administrative expense in future years is approximately $164,000. On
October 1, 2014, the Company entered into an addendum to the employment agreement. The addendum had no accounting impact on the
prior agreement. Terms of the addendum include included the following:
· Extension
of employment until June 15, 2017.
· Annual
salary of One Hundred Ninety-Five Thousand Dollars ($195,000).
· Option
to acquire up to 100,000 Shares of our Common Stock under the Companys 2014 Omnibus Stock Grant and Option Plan at an
exercise price of $1.20 per share subject to a vesting schedule. Fair Market Value of these options totaled approximately
$112,000, and is recognized ratably over the vesting period in selling, general and administrative expense. The options were
valued using the Black-Scholes value option pricing model with the following inputs: volatility of 262%; risk-free interest
rate of 1.69%; expected term of 5 years; and 0% dividend yield. As of June 30, 2016, 40,000 options to purchase the Companys
common stock have vested. The Company recognized selling, general and administrative expense of approximately $41,000 and
$31,000 for the years ended June 30, 2016 and 2015, respectively. The compensation expected to be recognized in selling, general
and administrative expense in future years is approximately $40,000. On
March 1, 2015, the Company entered into an addendum to the employment agreement. The addendum had no accounting impact on the
prior agreements. Terms of the addendum included a cash placement bonus equal to an amount up to 10% of the aggregate purchase
price paid by each purchaser of the Companys Securities and Convertible Debt, where the purchaser of said Securities and
Convertible Debt has been directly introduced to the Company by Mr. Clemons. For the year ended June 30, 2016, approximately $33,500
cash placement bonus was earned and paid, which was recognized as a reduction of the proceeds from the sale of shares of common
stock and debt issuances and recorded an expense. To
date, no employee or employer payroll taxes have been withheld, remitted to taxing authorities, or recognized by the Company for
cash compensation paid. As a result, the Company could be liable such payroll taxes and any related penalties and interest. Wesley
Tate On
June 15, 2013, the Company entered into an employment agreement with Wesley Tate. Terms of the agreement included the following:
· Annual
salary of One Hundred Five Thousand Dollars ($105,000), which has been paid or settled in stock in full.
· Bonus
of $20,000 upon the delivery to the Company of a prototype medical device form Sonos Models, Inc., which has been paid in
full.
· Option
to acquire up to 50,000 Shares of our Common Stock at an exercise price of $5.00 per share subject to a vesting schedule.
Fair Market Value of these options totaled approximately $411,000, and is recognized ratably over the vesting period in selling,
general and administrative expense. The options were valued using the Black-Scholes value option pricing model with the following
inputs: volatility of 100%; risk-free interest rate of 1.04%; expected term of 5 years; and 0% dividend yield. As of June
30, 2016, 40,000 options to purchase the Companys common stock have vested. The Company recognized selling, general
and administrative expense of approximately $82,000 for the years ended June 30, 2016 and 2015. The compensation expected
to be recognized in selling, general and administrative expense in future years is approximately $82,000. On
April 1, 2014, the Company entered into an addendum to this agreement. The addendum had no accounting impact on the prior agreement.
Terms of the addendum included 25,000 of the Companys common restricted shares representing a retention bonus as an incentive
for him to remain in the employment of the Company for 12 months. The Company recognized a prepaid expense of approximately $37,500,
which has been fully amortized to selling, general and administrative. On
October 1, 2014, the Company entered into an addendum to the employment agreement. The addendum had no accounting impact on the
prior agreements. Terms of the agreement included the following:
· Extension
of employment until June 15, 2017.
· Annual
salary of One Hundred Fifty-Six Thousand Dollars ($156,000)
· Option
to acquire up to 50,000 Shares of our Common Stock under the Companys 2014 Omnibus Stock Grant and Option Plan at an
exercise price of $1.20 per share subject to a vesting schedule. Fair Market Value of these options totaled approximately
$56,000, and is recognized ratably over the vesting period in selling, general and administrative expense. The options were
valued using the Black-Scholes value option pricing model with the following inputs: volatility of 262%; risk-free interest
rate of 1.69%; expected term of 5 years; and 0% dividend yield. As of June 30, 2016, 20,000 options to purchase the Companys
common stock have vested. The Company recognized selling, general and administrative expense of approximately $20,000 and
$16,000 for the years ended June 30, 2016 and 2015, respectively. The compensation expected to be recognized in future years
is approximately $20,000. On
October 1, 2015, the Company entered into a new employment agreement. The new contract had no accounting impact on the prior agreements.
Terms of the agreement included the following:
· Extension
of employment until October 2018.
· Annual
salary of One Hundred Fifty-Six Thousand Dollars ($156,000)
· Stock
grant of 150,000 of the Companys common restricted shares for services provided to the Company. The Company recognized
selling, general and administrative expense of approximately $40,000 for the year ended June, 2016. To
date, no employee or employer payroll taxes have been withheld, remitted to taxing authorities, or recognized by the Company for
cash compensation paid. As a result, the Company could be liable such payroll taxes and any related penalties and interest. Commitments In
September 2012, the Company entered into an agreement with Sonos Models, Inc. (Sonos) to build up to three medical
device prototypes to be used for testing. In April 2014, the Company entered into an addendum to the agreement with Sonos, which
included a commitment by the Company to pay Sonos up to One Million Dollars ($1,000,000) cash, excluding stock based compensation,
for research and development costs. These costs will be recognized in research and development expense as costs are incurred.
To date, Sonos has been issued 325,000 restricted shares of the Companys stock, 20,000 warrants to purchase the Companys
stock and the Company has paid approximately $180,000, of which $25,000 has been incurred towards the Companys monetary
commitment. Consulting
Agreements Between
December 2013 and June 2016, the Company entered into service and consulting agreements with various vendors to provide assistance
to the Company in several areas including the marketing of its biomedical products upon the availability of the device, capital
markets and marketing strategies, research and development, advertising services and assistance in the introduction of the Company
to medical device testing organization and to facilitate access to doctors in numerous countries, including Poland, Uzbekistan
and China. They were compensated an approximate aggregate 1,300,000 shares of the Companys fully vested and non-forfeitable
common stock. These contracts are for twelve to twenty-four months and may be renewed or extended for any period as may be agreed
by the parties. As of June 30, 2016 the Company has extended some of the contracts for additional periods. Any of the parties
may terminate their respective agreement by providing thirty (30) days written notice of such termination. The Company has recognized
$30,000 in accounts payable which is in arrears with one contractual obligation and is in discussions with the consultant to renegotiate
the terms of the contract. As these contracts are for a period of up to twelve months to twenty-four months, the Company recorded
the original approximate $2,400,000 as the value of the shares issued to prepaid expense and is amortizing the expense associated
with these issuances over a twelve to twenty-four-month period. For the years ended June 30, 2016 and 2015, the Company amortized
from prepaid expenses to selling, general and administrative expenses approximately $210,000 and $319,000, respectively. The unamortized
prepaid expenses of these contracts are approximately $400,000 and included in prepaid expenses on the consolidated balance sheets
at June 30, 2016. In
December 2014, the Company entered into consulting agreements with two individuals to provide business consulting services for
a period of twelve months. Compensation was fully vested and non-forfeitable options to acquire up to 100,000 shares of our common
stock, at an exercise price of $1.30 per share. Fair Market Value of these options totaled approximately $83,000, and is to be
recognized ratably over the service period in selling, general and administrative expense. The options were valued using the Black-Scholes
value option pricing model with the following inputs: volatility of 100%; risk-free interest rate of 0.49%; expected term of 2
years; and 0% dividend yield. For the years ended June 30, 2016 and 2015, the Company amortized from prepaid expenses to selling,
general and administrative expenses approximately $35,000 and $49,000, respectively. These contracts are fully amortized. In
March 2015, the Company entered into a consulting agreement with an individual to provide marketing and social media strategy
services for a period of twelve months. Compensation was an engagement fee of $30,000 and monthly consulting fee of $3,500. The
Company recognized the $30,000 as a prepaid expense to be amortized to marketing expense over the service period. For the years
ended June 30, 2016 and 2015, the Company amortized from prepaid expenses to selling, general and administrative expenses approximately
$20,000 and $10,000, respectively. This contract is fully amortized. In
January 2016, the Company entered into a consulting agreement with an individual to provide business consulting services for a
period of thirty-six months. Compensation was issuance of 75,000 shares of the Companys stock (See note 7) and fully vested
and non-forfeitable options to acquire up to 300,000 shares of our common stock, at an exercise price of $0.33 per share. Fair
Market Value of these options totaled approximately $83,500, and is to be recognized ratably over the service period in selling,
general and administrative expense. The options were valued using the Black-Scholes value option pricing model with the following
inputs: volatility of 210%; risk-free interest rate of 1.07%; expected term of 3 years; and 0% dividend yield. For the years ended
June 30, 2016 and 2015, the Company amortized from prepaid expenses to selling, general and administrative expenses approximately
$7,000 and $0, respectively. The unamortized prepaid expense of this contract is approximately $77,000 and included in prepaid
expenses on the consolidated balance sheets at June 30, 2016. As
of June 30, 2016, future maturities of prepaid expenses on value of shares issued for consulting are as follows:
Fiscal
year ended June 30,
2017 $ 387,632
2018 62,832
2019 25,235
Total $ 475,699 Legal On
July 21, 2016, the Company was sued in the United States District Court for the Eastern District of Pennsylvania ( Miriam
Weber Miller v. Cerebain Biotech Corp. and Eric Clemons While
incapable of estimation, in the opinion of the management, the individual regulatory and legal matters in which it might involve
in the future are not expected to have a material adverse effect on the Companys financial position, results of operations,
or cash flows. The Company has accrued $150,000 in Accounts Payable for consulting compensation, but no accrual has been made
for additional legal contingencies in the consolidated financial statements as of June 30, 2016 as it is too early in the process
to determine the outcome or potential loss.</t>
  </si>
  <si>
    <t>PATENT RIGHTS</t>
  </si>
  <si>
    <t>Note 5 - PATENT RIGHTS</t>
  </si>
  <si>
    <t>On June 10, 2010, the Company entered into
a Patent License Agreement under which the Company acquired the exclusive rights to certain intellectual property related to using
Omentum for treating dementia conditions. Under the agreement the Company has paid rights fees of $50,000 to Dr. Saini, and the
Company issued Dr. Saini 825,000 shares of our common stock, valued at $6,600 (based on the fair market value on the date of grant)
restricted in accordance with Rule 144. In addition, Dr. Saini will have the option to participate in the sale of equity by the
Company in the future, up to ten percent (10%) of the money raised, in exchange for the applicable number of his shares. To date,
Dr. Saini has not participated in any sales of equity. In addition, the Patent License agreement provides
for a royalty payment of six (6) percent of the value of the net sales, as defined, generated from the sale of licensed products.
The agreement also provides for yearly minimum royalty payments of $50,000 for the fourth (June 2014), fifth (June 2015), and sixth
(June 2016) anniversary of the date of the agreement, and a yearly minimum royalty payment of $100,000 for each year thereafter
during the term of the agreement. The Company has accrued the minimum patent royalty expense associated with the patent rights
in accounts payable and is currently in arrears and in discussions to renegotiate the terms of the agreement. The term of the agreement
shall continue until the patent in the Intellectual Property expires, unless terminated sooner under the provisions of the agreement,
as defined. The patent will have an estimated useful life
of 20 years based on the term of the patent. The Company recognized an impairment on intangible asset of approximately $84,000
for the year ended June 30, 2016 compared to $0 for the year ended June 30, 2015. Legal fees pertaining to the patent are recorded
as selling, general and administrative expenses when they are incurred. Legal fees charged to operations were approximately $2,500
and $14,000 for the years ended June 30, 2016 and 2015, respectively. The Company recognized a patent royalty expense
of approximately $50,000 and an additional $100,000 for the correction of error for the year ended June 30, 2016 compared to $0
for the year ended June 30, 2015, respectively. The accrued payable of $150,000 pertaining to the patent royalty expense at June
30, 2016 is included in related party payables. In connection with the Patent Licensing Agreement,
the Company incurred $50,000 royalty fees in fiscal years 2014 and 2015, which were capitalized to patent rights on the consolidated
balance sheet as of June 30, 2015. After further analysis, the Company determined that the royalty fees should have been expensed
to selling, general and administrative expenses. The effect of the correction of the error can be seen in Note 12.</t>
  </si>
  <si>
    <t>NOTES PAYABLE TO STOCKHOLDERS</t>
  </si>
  <si>
    <t>Note 6 - NOTES PAYABLE TO STOCKHOLDERS</t>
  </si>
  <si>
    <t xml:space="preserve">Short
Term Notes Payable
Short
Term Notes Payable
June
30, 2016 June
30, 2015
Short
term notes payable (A) $ 114,000 $ 113,000
Short
term notes payable (B) - 10,000
Short
term notes payable (C) - 8,000
Net
total $ 114,000 $ 131,000 Related
Party Notes Payable
(A) In 2012, the Company
issued a note payable to a related party. The note was scheduled to mature on December 31, 2013 and accrued interest at seven
and one-half (7.5) percent per annum. In February 2016, the noteholder provided the Company with an additional $1,000. As
of June 30, 2016, the outstanding balance was $114,000. The Company is currently in default and is in discussions with the
noteholder to restructure the terms of the note. Notes
Payable
(B) In May 2015, the
Company entered into an unsecured $10,000 promissory note with a stockholder. The note matured on June 1, 2015 and accrued
interest at seven and one-half (7.5) percent per annum. In December 2015, the Company extinguished this debt in exchange of
an unsecured amended and consolidated convertible promissory note for a principal amount of $260,000 (See Convertible Note
Payable below).
(C) In May and June,
2015, the Company entered into an unsecured $8,000 promissory note with a stockholder. As of June 30, 2016 the promissory
note has been fully paid. Convertible
Notes to Stockholders
Convertible
Notes Payable
June
30, 2016 June
30, 2015
Convertible
notes payable (A) $ 125,400 $ 77,500
Convertible
note payable (B) 260,000 200,000
Convertible
notes payable (C) 2,135,112 1,475,000
Subtotal 2,520,512 1,752,500
Debt
discount (9,534 ) (66,969 )
Net
total $ 2,510,978 $ 1,685,531 Convertible
Notes Payable (A) Between
September 2013 and June 2016, the Company entered into various unsecured convertible promissory notes with non-affiliate stockholders
for principal amounts of approximately $7,500 to $30,000, totaling approximately $125,000. Under the terms of these notes, maturity
dates range from June 2015 and March 2019, interest rates range from 7.5% to 8.0% per annum, and are convertible into shares of
our common stock at rates that range from $0.20 and $5.00 per share, but only if such conversion would not cause the noteholders
to own more than 9.9% of our outstanding common stock, and contains piggyback registration rights. In addition, the Company granted
to certain noteholders a cashless option to purchase one (1) share of the Companys common stock, $.001 par value, at the
exercise price of $0.50 to $1.25 per share, for each share the noteholders are entitled pursuant to the promissory notes. The
options are fully vested and shall expire from one to three years from date of execution. For the period ended June 30, 2016,
the Company is in default approximately $48,000 on various notes. As a result, these notes are included in the current portion
of convertible notes payable, and the Company is in discussions with the noteholders to restructure the terms of the notes. The
Company determined that one of the notes had a beneficial conversion feature of approximately $18,000. The
Company recognized an accretion of debt discount expense of approximately $27,000 and $612,000 for the years ended June 30, 2016
and 2015, respectively. The accretion of debt discount expense to be recognized in future years is approximately $9,500. The
Company recognized a loss from extinguishment of debt of approximately $18,000 for the year ended June 30, 2016. During
the year ended June 30, 2016, convertible notes of approximately $12,000 have been converted to 60,000 shares of the Companys
common stock. During the year ended June 30, 2016, the Company issued 60,000 shares of our common stock, pursuant to warrant agreements
that were exercised, in exchange for $30,000, (See Note 8). Unsecured,
Amended and Consolidated Convertible Note Payable (B) December
2014 Convertible Note In
December 2014, the Company entered into an unsecured convertible promissory note with a non-affiliate stockholder for a principal
amount of $200,000. The note payable matures in December 2016, accrued interest at 7.5% per annum, and convertible into shares
of our common stock at a conversion rates of $1.00 per share, but only if such conversion would not cause the noteholder to own
more than 9.9% of our outstanding common stock, and contains piggyback registration rights. The
Company determined that the note had a beneficial conversion feature of approximately $90,000. December
2015 Convertible Note In
December 2015, the Company entered into an unsecured amended and consolidated convertible promissory note with a non-affiliate
stockholder for a principal amount of $260,000. In exchange, the Company extinguished a $10,000 short term note payable, the $200,000
convertible note payable issued in December 2014, and received cash of $50,000. The amended and consolidated note payable matures
in October 2019, accrues interest at 7.5% per annum, and convertible into shares of our common stock at a conversion rates of
$0.20 per share, but only if such conversion would not cause the noteholder to own more than 9.9% of our outstanding common stock,
and contains piggyback registration rights. In addition, the Company granted to the noteholder a cashless warrant to purchase
one (1) share of the Companys common stock, $.001 par value, at the exercise price of $0.50 per share, for each share the
noteholder is entitled pursuant to the promissory note. The options are fully vested and shall expire three years from date of
execution. The
Company determined the estimated relative fair value discount of the warrants was approximately $128,000 which was valued using
the Black-Scholes option pricing model with the following inputs: volatility of 240%; risk-free interest rate of 1.05%; expected
term of 3 years; and 0% dividend yield. The
Company determined that the note had a beneficial conversion feature of approximately $141,000. In
connection with the $260,000 convertible note, the Company recognized a loss from extinguishment of debt of approximately $269,000
for the year ended June 30, 2016. In
connection with the $200,000 convertible note, the Company recognized a loss from extinguishment of debt of approximately $50,000
for the year ended June 30, 2016. Unsecured,
Amended and Consolidated Convertible Notes Payable (C) June
2015 Convertible Note In
June 2015, the Company entered into an unsecured convertible promissory note with a non-affiliate stockholder for a principal
amount of approximately $1,475,000. The note matured on June 9, 2017 and accrued interest at 7.5% per annum and is convertible
into shares of our common stock at a conversion rate of $1.00 per share, but only if such conversion would not cause the noteholder
to own more than 9.9% of our outstanding common stock, and contains piggyback registration rights. December
2015 Convertible Note In
December 2015, the Company entered into an unsecured $112,000 promissory note with a stockholder. The note matured on March 31,
2016 and accrued no interest. In addition, the Company issued to the noteholder 125,000 shares of the Companys common stock. In
connection with the issuance of the 125,000 shares of stock in December 2015, the Company recorded the approximate $39,000 value
of the shares issued, included in loss on extinguishment. The Company used a recent sale of stock to determine the fair market
value of the transaction. February
2016 Convertible Note In
February 2016, the Company entered into an unsecured amended and consolidated convertible promissory note with a non-affiliate
stockholder for a principal amount of approximately $2,100,000. In exchange, the Company modified the $1,475,000 convertible note
payable issued in June 2015, the $112,000 note payable issued in December 2015, accounts payable related to accrued interest of
approximately $293,000, and received cash of $200,000. The amended and consolidated note payable matures February 2018, accrues
interest at 5% per annum, and is convertible into shares of our common stock at a conversion rate of $0.50 per share, but only
if such conversion would not cause the noteholder to own more than 9.9% of our outstanding common stock, and contains piggyback
registration rights. April
2016 Convertible Note In
April 2016, the Company entered into an unsecured amended and consolidated convertible promissory note with a non-affiliate stockholder
for a principal amount of approximately $2,130,000. In exchange, the Company modified the $2,080,112 convertible promissory note
payable issued in February 2016 and received cash of $55,000. The amended and consolidated convertible note payable matures in
February 2018, accrues interest at 5% per annum, and is convertible into shares of our common stock at a conversion rate of $0.50
per share, but only if such conversion would not cause the noteholder to own more than 9.9% of our outstanding common stock, and
contains piggyback registration rights. In
connection with the $1,475,000 convertible note payable, the Company recognized an accretion of debt discount expense of approximately
$0 and $118,000 for the years ended June 30, 2016 and 2015, respectively. The accretion of debt discount has been fully amortized
at June 30, 2016. In
connection with the $2,100,000 convertible note payable, the Company determined the embedded conversion feature does not meet
the criteria in ASC 470-50-40-10 or 470-20-25, and the issuance of the convertible promissory note payable is considered a modification,
and not an extinguishment that would require the recognition of a gain or loss. In
connection with the $2,130,000 convertible note payable, the Company determined the embedded conversion feature does not meet
the criteria in ASC 470-50-40-10 or 470-20-25, and the issuance of the convertible promissory note payable is considered a modification,
and not an extinguishment that would require the recognition of a gain or loss. The
Company recognized interest expense on all notes payable to stockholders of approximately $134,000 and $133,000 for the years
ended June 30, 2016 and 2015, respectively. Accrued interest on all notes payable to stockholders at June 30, 2016 and 2015 totaled
approximately $103,000 and $264,000, respectively, and is included in accounts payables. As
of June 30, 2016, future maturities of convertible notes payable are as follows:
Fiscal
year ended June 30,
2017 $ 176,500
2018 2,165,112
2019 292,900
Total
outstanding notes 2,634,512
Debt
Discount (9,534 )
Net
Convertible Notes Payable $ 2,624,978 </t>
  </si>
  <si>
    <t>STOCK TRANSACTIONS</t>
  </si>
  <si>
    <t>Note 7 - STOCK TRANSACTIONS</t>
  </si>
  <si>
    <t>In September 2015, the Company issued Eric
Clemons, a related party, 250,000 shares of common stock at $0.31 per share for payment of $77,500 of related party payables, related
to previously recognized compensation expense, and Wesley Tate, a related party, 250,000 shares of common stock at $0.31 per share
for payment of $77,500 of related party payables, related to previously recognized compensation expense, for an aggregate of 500,000
shares of the Companys common stock for payment of $155,000 of related party payables. The Company used recent sales of
stock to determine the fair market value of the shares and recorded the issuances at $0.31 per share. In January 2016, the Company issued Eric Clemons,
a related party, 150,000 shares of common stock at $0.30 per share for payment of $45,000 of related party payables, related to
previously recognized compensation expense, and Wesley Tate, a related party, 150,000 shares of common stock at $0.30 per share
for payment of $45,000 of related party payables, related to previously recognized compensation expense, for an aggregate of 300,000
shares of the Companys common stock for payment of $90,000 of related party payables. The Company used recent sales of stock
to determine the fair market value of the shares and recorded the issuances at $0.30 per share. For the year ended June 30, 2016, the Company
entered into various stock purchase agreements with third parties between April and June of 2016, under which the Company issued
144,000 shares of our common stock, in exchange for $125,000, net of related costs of $8,000. The stock purchase agreements include
piggyback registration rights. For the year ended June 30, 2016, the Company
issued 702,000 shares of common stock to various individuals as payment for consulting services per contracts dated between October
2015 and June 2016 (See Note 4). The Company recorded the approximate $506,000 value of the shares issued at the Fair Market Value
of the shares into prepaid expenses. The Company used recent sales of stock to determine the fair market value of the shares and
recorded the issuances at $0.21 to $1.25 per share. For the year ended June 30, 2016, the Company
issued 360,000 shares of our common stock to individuals for conversions of accounts payable. The aggregate value of these shares
was approximately $112,000 as the conversion price was between $0.20 and $0.35 per share. For the year ended June 30, 2016, the Company
issued 125,000 shares of common stock to an individual as payment for financing fee per agreement dated December 2015 (See Note
6). The Company recorded the approximate $39,000 value of the shares issued at the Fair Market Value of the shares into prepaid
expenses. The Company used recent sales of stock to determine the fair market value of the shares and recorded the issuances at
$0.31 per share. For the year ended June 30, 2016, the Company
issued 150,000 shares of common stock to a related party as payment for consulting services per agreement dated October 2015 (See
Note 4). The Company recorded the approximate $40,500 value of the shares issued at the Fair Market Value of the shares, which
was expensed upon issuance. The Company used recent sales of stock to determine the fair market value of the shares and recorded
the issuances at $0.27 per share.</t>
  </si>
  <si>
    <t>OPTIONS AND WARRANTS</t>
  </si>
  <si>
    <t>Note 8 - OPTIONS AND WARRANTS</t>
  </si>
  <si>
    <t xml:space="preserve">Options For the year ended June 30, 2016, the Company
had 700,000 options outstanding at an average exercise price of $1.65, with 580,000 options exercisable and an expected compensation
to be recognized of approximately $395,000. For the years ended June 30, 2016 and 2015, the Company recognized an expense of approximately
$348,000 and $293,000, respectively. In January 2016, the Company issued fully vested
and non-forfeitable options to acquire up to 300,000 shares of our common stock, which are included in the 700,000 options outstanding
at June 30, 2016, at an exercise price of $0.33 per share to an individual as compensation for consulting services. Fair Market
Value of these options, valued using the Black-Scholes option pricing model, totaled approximately $83,500, and is to be recognized
ratably over the service period in selling, general and administrative expense. The options were valued using the Black-Scholes
option pricing model with the following inputs: volatility of 210%; risk-free interest rate of 1.07%; expected term of 3 years;
and 0% dividend yield (See Note 4). The following represents a summary of the Options
outstanding at June 30, 2016 and changes during the periods then ended:
Options
Options Average Exercise Price
Aggregate Intrinsic Value
Outstanding July 1, 2014 150,000 $ 5.00 $ -
Granted 250,000 1.24 -
Exercised - - -
Expired/Forfeited - - -
Outstanding, June 30, 2015 400,000 $ 2.65 $ -
Granted 300,000 0.33 -
Exercised - - -
Expired/Forfeited - - -
Outstanding, June 30, 2016 700,000 $ 1.65 $ -
Exercisable at June 30, 2016 580,000 $ 1.65 $ -
Expected to be vested 700,000 $ 1.65 $ -
Compensation to be recognized $ 360,000
Forfeiture Rate - - Warrants For the year ended June 30, 2016, the Company
had approximately 1,477,000 warrants outstanding at an average exercise price of $0.59. For the years ended June 30, 2016 and 2015,
the Company recognized an expense of $0. The expense expected to be recognized is $0. Between October 2015 and March 2016, the Company
entered into unsecured convertible promissory notes with non-affiliate stockholders for principal amounts of approximately $2,500
to $260,000. In association with these notes, the Company granted to noteholders a cashless warrant to purchase one (1) share of
the Companys common stock, $.001 par value, at the exercise price of between $0.50 and $1.25 per share, for each share the
holders are entitled pursuant to the promissory note. For the year ended June 30, 2016, the Company has recognized the issuance
of approximately 1,507,000 warrants, offset by the exercise of 60,000 warrants and the expiration of 5,000 warrants which is included
in the approximate 1,477,000 warrants outstanding (See note 6). The following represents a summary of the Warrants
outstanding at June 30, 2016 and changes during the periods then ended:
Warrants
Weighted Average Exercise Price
Outstanding, June 30, 2014 25,000 $ 2.00
Granted 10,000 2.50
Exercised - -
Expired/Forfeited - -
Outstanding, June 30, 2015 35,000 $ 2.14
Granted 1,507,000 0.56
Exercised (60,000 ) 0.50
Expired/Forfeited (5,000 ) 2.00
Outstanding, June 30, 2016 1,477,000 0.59
Exercisable at June 30, 2016 1,477,000 $ 0.59 </t>
  </si>
  <si>
    <t>RELATED PARTY TRANSACTIONS</t>
  </si>
  <si>
    <t>Note 9 - RELATED PARTY TRANSACTIONS</t>
  </si>
  <si>
    <t>In September 2015, the Company issued Eric
Clemons, a related party, 250,000 shares of common stock at $0.31 per share for payment of $77,500 of related party payables, related
to previously recognized compensation expense, and Wesley Tate, a related party, 250,000 shares of common stock at $0.31 per share
for payment of $77,500 of related party payables, related to previously recognized compensation expense, for an aggregate of 500,000
shares of our common stock for payment of $155,000 of related party payables. The Company used recent sales of stock to determine
the fair market value of the shares and recorded the issuances at $0.31 per share. In January 2016, the Company issued Eric Clemons,
a related party, 150,000 shares of common stock at $0.30 per share for payment of $45,000 of related party payables, related to
previously recognized compensation expense, and Wesley Tate, a related party, 150,000 shares of common stock at $0.30 per share
for payment of $45,000 of related party payables, related to previously recognized compensation expense, for an aggregate of 300,000
shares of the Companys common stock for payment of $90,000 of related party payables. The Company used recent sales of stock
to determine the fair market value of the shares and recorded the issuances at $0.30 per share. In connection to the related party payables
pertaining to Mr. Clemons and Mr. Tate, the payables are only related to previously recognized compensation expense. Compensation
expense payable that has been recognized for Mr. Clemons and Mr. Tate as of June 30, 2016 and 2015 was approximately $73,000 and
$165,000, respectively, and included in related party payables. The Company recognized a patent royalty expense
of approximately $50,000 and an additional $100,000 for the correction of error for the year ended June 30, 2016 compared to $0
for the year ended June 30, 2015. The accrued payable of $150,000 pertaining to the patent royalty expense at June 30, 2016 is
included in related party payables. The Company issued 150,000 shares of common
stock to a related party as payment for consulting services per agreement dated October 2015 (See Note 4). The Company recorded
the approximate $40,000 value of the shares issued at the Fair Market Value of the shares, which was expensed upon issuance. The
Company used recent sales of stock to determine the fair market value of the shares and recorded the issuances at $0.27 per share.</t>
  </si>
  <si>
    <t>EARNINGS PER SHARE</t>
  </si>
  <si>
    <t>Note 10 - EARNINGS PER SHARE</t>
  </si>
  <si>
    <t>FASB ASC Topic 260, Earnings Per Share Basic earnings (loss) per share are computed
by dividing income available to common shareholders by the weighted-average number of common shares outstanding during the period.
Diluted earnings (los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The total number of potential additional dilutive
options and warrants outstanding was 2,200,000 and 435,000 for the fiscal years ended June 30, 2016 and 2015, respectively. In
addition, the convertible promissory notes convert at an exercise price of between $0.20 and $5.00 per share of common stock representing
approximately 5.8 million shares. The options, warrants and shares underlying the convertible promissory notes were considered
for the dilutive calculation but in periods where losses are reported, the weighted-average number of common stock outstanding
excludes common stock equivalents, because their inclusion would be anti-dilutive. The following table sets forth the computation
of basic and diluted net income per share:
For The Fiscal Years Ended June 30,
2016 2015
Net loss attributable to the common stockholders $ (2,423,661 ) $ (2,939,717 )
Basic weighted average outstanding shares of common stock 5,909,427 4,507,047
Dilutive effect of options and warrants - -
Diluted weighted average common stock and common stock equivalents 5,909,427 4,507,047
Earnings (loss) per share:
Basic and diluted $ (0.41 ) $ (0.65 )</t>
  </si>
  <si>
    <t>INCOME TAXES</t>
  </si>
  <si>
    <t>NOTE 11- INCOME TAXES</t>
  </si>
  <si>
    <t>The provision (benefit) for income taxes for
the period ended June 30, 2016 and 2015, assumes a 34% effective tax rate for federal income taxes. The Company has no state income
taxes liability:
June 30, 2016 June 30, 2015
Current tax provision:
Federal
Taxable income - federal $ 34.0 % $ 34.0 %
State
Taxable income - state $ 1.5 % $ 1.5 %
Total current tax provision $ 35.5 % $ 35.5 %
Deferred tax provision:
Federal and State
Total deferred tax provision $ -- $ -- The Company had deferred income tax assets
as of June 30, 2016 and 2015 are as follows:
June 30, 2016 June 30, 2015
Loss carryforwards $ 11,500,000 $ 9,000,000
Less  valuation allowance (11,500,000 ) (9,000,000 )
Total net deferred tax assets $ -- $ -- The Company provided a valuation allowance
equal to the deferred income tax assets for the fiscal years ended June 30, 2016 and 2015, respectively, because it is not presently
known whether future taxable income will be sufficient to utilize the loss carryforwards. At June 30, 2016, the Company had approximately
$11,500,000 in Federal and State tax loss carryforwards that can be utilized in future periods to reduce taxable income, and begin
to expire in 2030. Pursuant to Internal Revenue Code Section 382, the future utilization of our net operating loss carryforwards
to offset future taxable income may be subject to an annual limitation as a result of ownership changes that may have occurred
previously or that could occur in the future. The Company did not identify any material uncertain
tax positions on tax returns that will be filed. The Company has not filed any of its income
tax returns. The fiscal years ended June 30, 2010 thru 2016 are open for examination.</t>
  </si>
  <si>
    <t>CORRECTION OF ERROR</t>
  </si>
  <si>
    <t>Note 12 - CORRECTION OF ERROR</t>
  </si>
  <si>
    <t>In connection with the Patent Licensing Agreement
(See Note 5), the Company incurred $50,000 royalty fees in fiscal year 2014 and 2015, which were improperly capitalized to patent
rights on the prior year consolidated balance sheet. After further analysis, the Company determined that the royalty fees should
have been expensed to selling, general and administrative expenses. To properly account for the correction of the error, the Company
considered ASC Topic 205. Based on an analysis of the results of the correction, the Company determined that the correction was
immaterial to the prior years issued consolidated financial statements and recorded the corrections in the current year
ended June 30, 2016. The conclusion was based on the fact that the Company is in the early stages of its life cycle, has not begun
primary operations, to date the Company has been focused on capital raising efforts necessary to fund development of a prototype.
As a result, available cash has been limited and account balances directly related to cash have relatively small account balances.
Therefore, cash flow and the availability of funds is what the Company believes investors and potential investors are focused on,
not non-cash corrections of errors. The Company further believes investors are focused on the viability of the technology, eventual
FDA approval, and licensing or sale of the technology.</t>
  </si>
  <si>
    <t>SUBSEQUENT EVENTS</t>
  </si>
  <si>
    <t>Note 13 - SUBSEQUENT EVENTS</t>
  </si>
  <si>
    <t>In
August 2016, the Company entered into an unsecured amended and consolidated convertible promissory note with a non-affiliate stockholder
for a principal amount of approximately $2,300,000. In exchange, the Company consolidated the $2,135,112 convertible promissory
convertible note payable issued in April 2016 with cash received of $150,000. The amended and consolidated convertible note payable
matures August 1, 2018, accrues interest at 5% per annum, and is convertible into shares of our common stock at a conversion rate
of $0.40 per share, but only if such conversion would not cause the noteholder to own more than 9.9% of our outstanding common
stock, and contains piggyback registration rights. On
July 21, 2016, the Company was sued in the United States District Court for the Eastern District of Pennsylvania ( Miriam
Weber Miller v. Cerebain Biotech Corp. and Eric Clemons In
August and September, 2016, convertible notes of approximately $6,000 have been converted to 30,000 shares of the Companys
common stock. During the same period, the Company issued 30,000 shares of our common stock, pursuant to warrant agreements that
were exercised, in exchange for $15,000.</t>
  </si>
  <si>
    <t>SUMMARY OF SIGNIFICANT ACCOUNTING POLICIES (Policies)</t>
  </si>
  <si>
    <t>Summary Of Significant Accounting Policies Policies</t>
  </si>
  <si>
    <t>Use of Estimates</t>
  </si>
  <si>
    <t>The preparation of these consolidated financial
statements in accordance with accounting principles generally accepted in the United States of America requires management to make
estimates and assumptions that affect the reported amounts of assets and liabilities and disclosures of contingent assets and liabilities
at the dates of the consolidated financial statements and the reported amounts of net sales and expenses during the reported periods.
Actual results may differ from those estimates and such differences may be material to the consolidated financial statements. The
more significant estimates and assumptions by management include among others: useful lives and residual values of long-lived assets
and valuation of warrants and options. The current economic environment has increased the degree of uncertainty inherent in these
estimates and assumptions.</t>
  </si>
  <si>
    <t>Principles of Consolidation</t>
  </si>
  <si>
    <t>The accompanying consolidated financial statements
include the accounts of Cerebain Biotech Corp. and its wholly-owned subsidiary, Cerebain Operating, Inc. There are no material
intercompany transactions.</t>
  </si>
  <si>
    <t>Reclassifications</t>
  </si>
  <si>
    <t>Certain reclassifications have been made to
prior fiscal year amounts or balances to conform to the presentation adopted in the current fiscal year, which did not have any
impact to consolidated net loss or stockholders deficit amounts previously reported.</t>
  </si>
  <si>
    <t>Advertising Costs</t>
  </si>
  <si>
    <t>Advertising expenses are recorded as general
and administrative expenses when they are incurred. Advertising expense charged to operations was approximately $71,000 and $172,000
for the years ended June 30, 2016 and 2015, respectively.</t>
  </si>
  <si>
    <t>Research and Development</t>
  </si>
  <si>
    <t>The Company expenses the cost of research and
development as incurred. Research and development costs charged to operations for the years ended June 30, 2016 and 2015 were approximately
$178,000 and $379,000, respectively.</t>
  </si>
  <si>
    <t>Deferred Financing Costs</t>
  </si>
  <si>
    <t>Deferred financing costs represent costs incurred
in connection with obtaining the debt financing. These costs are amortized ratably and charged to interest expense over the term
of the related debt. In connection with a debt issuance, dated December
2013, the Company issued 50,000 shares of the Companys common stock. The Company recorded the approximate $135,000 value
of the shares issued as a deferred financing cost and amortized the expense associated with these issuances over the life of the
note. The deferred financing cost has been fully amortized as of June 30, 2016.</t>
  </si>
  <si>
    <t>Debt</t>
  </si>
  <si>
    <t>The Company issues debt that may have separate
warrants, conversion features, or no equity-linked attributes.</t>
  </si>
  <si>
    <t>Debt with warrants</t>
  </si>
  <si>
    <t>In accordance with ASC Topic 470-20-25, when
the Company issues debt with warrants, the Company treats the warrants as a debt discount, record as a contra-liability against
the debt, and amortizes the balance over the life of the underlying debt as amortization of debt discount expense in the consolidated
statements of operations. The offset to the contra-liability is recorded as additional paid in capital in our consolidated balance
sheets. The Company determines the value of the warrants using the Black-Scholes Option Pricing Model (Black-Scholes)
using the stock price on the date of issuance, the risk free interest rate associated with the life of the debt, and the volatility
of the stock. If the debt is retired early, the associated debt discount is then recognized immediately as amortization of debt
discount expense in the consolidated statements of operations. The debt is treated as conventional debt.</t>
  </si>
  <si>
    <t>Convertible debt - derivative treatment</t>
  </si>
  <si>
    <t>When the Company issues debt with a conversion
feature, the Company must first assess whether the conversion feature meets the requirements to be treated as a derivative, as
follows: a) one or more underlyings, typically the price of our common stock; b) one or more notional amounts or payment
provisions or both, generally the number of shares upon conversion; c) no initial net investment, which typically excludes the
amount borrowed; and d) net settlement provisions, which in the case of convertible debt generally means the stock received upon
conversion can be readily sold for cash. An embedded equity-linked component that meets the definition of a derivative does not
have to be separated from the host instrument if the component qualifies for the scope exception for certain contracts involving
an issuers own equity. The scope exception applies if the contract is both a) indexed to its own stock; and b) classified
in stockholders equity in its statement of financial position. If the conversion feature within convertible
debt meets the requirements to be treated as a derivative, the Company estimates the fair value of the convertible debt derivative
using Black and Scholes Option Pricing Model upon the date of issuance. If the fair value of the convertible debt derivative is
higher than the face value of the convertible debt, the excess is immediately recognized as interest expense. Otherwise, the fair
value of the convertible debt derivative is recorded as a liability with an offsetting amount recorded as a debt discount, which
offsets the carrying amount of the debt. The convertible debt derivative is revalued at the end of each reporting period and any
change in fair value is recorded as a gain or loss in the consolidated statements of operations. The debt discount is amortized
through interest expense over the life of the debt.</t>
  </si>
  <si>
    <t>Convertible debt - beneficial conversion feature</t>
  </si>
  <si>
    <t>If the conversion feature is not treated as
a derivative, the Company assesses whether it is a beneficial conversion feature (BCF). A BCF exists if the conversion
price of the convertible debt instrument is less than the stock price on the commitment date. This typically occurs when the conversion
price is less than the fair value of the stock on the date the instrument was issued. The value of a BCF is equal to the intrinsic
value of the feature, the difference between the conversion price and the common stock into which it is convertible, and is recorded
as additional paid in capital and as a debt discount in the consolidated balance sheets. The Company amortizes the balance over
the life of the underlying debt as amortization of debt discount expense in the consolidated statements of operations. If the debt
is retired early, the associated debt discount is then recognized immediately as amortization of debt discount expense in the consolidated
statements of operations. If the conversion feature does not qualify
for either the derivative treatment or as a BCF, the convertible debt is treated as traditional debt.</t>
  </si>
  <si>
    <t>Debt Modifications and Extinguishments</t>
  </si>
  <si>
    <t>When the Company modifies or extinguishes debt,
it does so in accordance with ASC Topic 470-50-40, which requires modification to debt instruments to be evaluated to assess whether
the modifications are considered substantial modifications. A substantial modification of terms shall be accounted
for like an extinguishment. Based on the guidance relied upon and the analysis performed, if the Company believes the embedded
conversion feature has no fair value on the date of issuance (measurement date) and the embedded conversion feature has no beneficial
conversion feature, the embedded conversion feature does not meet the criteria in ASC 470-50-40-10 or 470-20-25 and the issuance
of the convertible note payable is considered a modification, and not an extinguishment that would require the recognition of a
gain or loss. If the Company determines the change in terms meet the criteria for substantial modification under ASC 470 it will
treat the modification as extinguishment and recognize a loss from debt extinguishment.</t>
  </si>
  <si>
    <t>Fair Value of Financial Instruments</t>
  </si>
  <si>
    <t>The Company applies the provisions of accounting
guidance, FASB Topic ASC 825 that requires all entities to disclose the fair value of financial instruments, both assets and liabilities
recognized and not recognized on the balance sheet, for which it is practicable to estimate fair value, and defines fair value
of a financial instrument as the amount at which the instrument could be exchanged in a current transaction between willing parties.
As of June 30, 2016 and 2015, the fair value of cash, accounts payable, related party payables, and notes payable to stockholders
approximated carrying value due to the short maturity of the instruments, quoted market prices or interest rates which fluctuate
with market rates.</t>
  </si>
  <si>
    <t>Fair Value Measurements</t>
  </si>
  <si>
    <t>FASB ASC Topic 825 Financial Instruments,
requires disclosure about fair value of financial instruments. The FASB ASC Topic 820, Fair Value Measurement The inputs or methodologies used for valuing
securities are not necessarily an indication of the risk associated with investing in these securities. These inputs are summarized
in the three broad levels listed below.
· Level 1  observable market inputs that are unadjusted quoted prices for identical assets or liabilities in active markets.
· Level 2  other significant observable inputs (including quoted prices for similar securities, interest rates, credit risk, etc.).
· Level 3  significant unobservable inputs (including the Companys own assumptions in determining the fair value of investments). The carrying value of financial assets and
liabilities recorded at fair value is measured on a recurring or nonrecurring basis. Financial assets and liabilities measured
on a non-recurring basis are those that are adjusted to fair value when a significant event occurs. The Company had no financial
assets or liabilities carried and measured on a nonrecurring basis during the reporting periods. Financial assets and liabilities
measured on a recurring basis are those that are adjusted to fair value each time a financial statement is prepared.</t>
  </si>
  <si>
    <t>Concentrations, Risks, and Uncertainties</t>
  </si>
  <si>
    <t>The Company is in its early stages of its life
cycle and subject to the substantial business risks and uncertainties inherent to such an entity, including the potential risk
of business failure.</t>
  </si>
  <si>
    <t>Basic and Diluted Earnings Per Share</t>
  </si>
  <si>
    <t>Basic earnings (loss) per common share is computed
by dividing net earnings applicable to common stockholders by the weighted-average number of common shares outstanding during the
period. Diluted earnings (loss) per common share is determined using the weighted-average number of common shares outstanding during
the period, adjusted for the dilutive effect of common stock equivalents, using the treasury stock method, consisting of shares
that might be issued upon exercise of common stock warrants and conversion of convertible notes. In periods where losses are reported,
the weighted-average number of common stock outstanding excludes common shares equivalents, because their inclusion would be anti-dilutive. Basic earnings per share are based on the weighted-average
number of shares of common stock outstanding. Diluted earnings per share is based on the weighted-average number of shares of common
stock outstanding adjusted for the effects of common stock that may be issued as a result of the following types of potentially
dilutive instruments:
· Warrants,
· Convertible notes,
· Employee stock options, and
· Other equity awards, which include long-term incentive awards. The FASB ASC Topic 260,  Earnings
Per Share Diluted earnings per share are based on the
assumption that all dilutive options were converted or exercised. Dilution is computed by applying the treasury stock method. Under
this method, options, warrants, and convertible notes are assumed to be exercised at the time of issuance, and as if funds obtained
thereby were used to purchase common stock at the average market price during the period. Basic and diluted earnings (loss) per share
are the same since the Company had net losses for all periods presented and including the additional potential common shares would
have an anti-dilutive effect.</t>
  </si>
  <si>
    <t>Recent Accounting Pronouncements</t>
  </si>
  <si>
    <t>The Company has evaluated new accounting pronouncements
that have been issued and are not yet effective for the Company and determined that there are no such pronouncements expected to
have an impact on the Companys future consolidated financial statements.</t>
  </si>
  <si>
    <t>COMMITMENTS AND CONTINGENCIES (Tables)</t>
  </si>
  <si>
    <t>Commitments And Contingencies</t>
  </si>
  <si>
    <t>Schedule of Maturity of Prepaid Expense</t>
  </si>
  <si>
    <t xml:space="preserve">As of June 30, 2016, future maturities of prepaid
expenses on value of shares issued for consulting are as follows:
Fiscal year ended June 30,
2017 $ 387,632
2018 62,832
2019 25,235
Total $ 475,699 </t>
  </si>
  <si>
    <t>NOTES PAYABLE TO STOCKHOLDERS (Tables)</t>
  </si>
  <si>
    <t>Future maturities of convertible notes payable</t>
  </si>
  <si>
    <t xml:space="preserve">As of June 30, 2016, future maturities of convertible
notes payable are as follows:
Fiscal year ended June 30,
2017 $ 176,500
2018 2,165,112
2019 292,900
Total outstanding notes 2,634,512
Debt Discount (9,534 )
Net Convertible Notes Payable $ 2,624,978 </t>
  </si>
  <si>
    <t>Short Term Note Payable [Member]</t>
  </si>
  <si>
    <t>Summary of note payable</t>
  </si>
  <si>
    <t xml:space="preserve">Short Term Notes Payable
Short Term Notes Payable
June 30, 2016 June 30, 2015
Short term notes payable (A) $ 114,000 $ 113,000
Short term notes payable (B) - 10,000
Short term notes payable (C) - 8,000
Net total $ 114,000 $ 131,000 </t>
  </si>
  <si>
    <t>Long Term Note Payable [Member]</t>
  </si>
  <si>
    <t xml:space="preserve">Convertible Notes to Stockholders
Convertible Notes Payable
June 30, 2016 June 30, 2015
Convertible notes payable (A) $ 125,400 $ 77,500
Convertible note payable (B) 260,000 200,000
Convertible notes payable (C) 2,135,112 1,475,000
Subtotal 2,520,512 1,752,500
Debt discount (9,534 ) (66,969 )
Net total $ 2,510,978 $ 1,685,531 </t>
  </si>
  <si>
    <t>OPTIONS AND WARRANTS (Tables)</t>
  </si>
  <si>
    <t>Summary of the options outstanding</t>
  </si>
  <si>
    <t xml:space="preserve">The following represents a summary of the Options
outstanding at June 30, 2016 and changes during the periods then ended:
Options
Options Average Exercise Price
Aggregate Intrinsic Value
Outstanding July 1, 2014 150,000 $ 5.00 $ -
Granted 250,000 1.24 -
Exercised - - -
Expired/Forfeited - - -
Outstanding, June 30, 2015 400,000 $ 2.65 $ -
Granted 300,000 0.33 -
Exercised - - -
Expired/Forfeited - - -
Outstanding, June 30, 2016 700,000 $ 1.65 $ -
Exercisable at June 30, 2016 580,000 $ 1.65 $ -
Expected to be vested 700,000 $ 1.65 $ -
Compensation to be recognized $ 360,000
Forfeiture Rate - - </t>
  </si>
  <si>
    <t>Warrant [Member]</t>
  </si>
  <si>
    <t xml:space="preserve">The following represents a summary of the Warrants
outstanding at June 30, 2016 and changes during the periods then ended:
Warrants
Weighted Average Exercise Price
Outstanding, June 30, 2014 25,000 $ 2.00
Granted 10,000 2.50
Exercised - -
Expired/Forfeited - -
Outstanding, June 30, 2015 35,000 $ 2.14
Granted 1,507,000 0.56
Exercised (60,000 ) 0.50
Expired/Forfeited (5,000 ) 2.00
Outstanding, June 30, 2016 1,477,000 0.59
Exercisable at June 30, 2016 1,477,000 $ 0.59 </t>
  </si>
  <si>
    <t>EARNINGS PER SHARE (Tables)</t>
  </si>
  <si>
    <t>Computation of basic and diluted net income per share</t>
  </si>
  <si>
    <t>The following table sets forth the computation
of basic and diluted net income per share:
For The Fiscal Years Ended June 30,
2016 2015
Net loss attributable to the common stockholders $ (2,423,661 ) $ (2,939,717 )
Basic weighted average outstanding shares of common stock 5,909,427 4,507,047
Dilutive effect of options and warrants - -
Diluted weighted average common stock and common stock equivalents 5,909,427 4,507,047
Earnings (loss) per share:
Basic and diluted $ (0.41 ) $ (0.65 )</t>
  </si>
  <si>
    <t>INCOME TAXES (Table)</t>
  </si>
  <si>
    <t>Income Taxes Table</t>
  </si>
  <si>
    <t>Summary of provision (benefit) for income taxes</t>
  </si>
  <si>
    <t xml:space="preserve">The provision (benefit) for income taxes for
the period ended June 30, 2016 and 2015, assumes a 34% effective tax rate for federal income taxes. The Company has no state income
taxes liability:
June 30, 2016 June 30, 2015
Current tax provision:
Federal
Taxable income - federal $ 34.0 % $ 34.0 %
State
Taxable income - state $ 1.5 % $ 1.5 %
Total current tax provision $ 35.5 % $ 35.5 %
Deferred tax provision:
Federal and State
Total deferred tax provision $ -- $ -- </t>
  </si>
  <si>
    <t>Deferred income tax assets</t>
  </si>
  <si>
    <t xml:space="preserve">The Company had deferred income tax assets
as of June 30, 2016 and 2015 are as follows:
June 30, 2016 June 30, 2015
Loss carryforwards $ 11,500,000 $ 9,000,000
Less  valuation allowance (11,500,000 ) (9,000,000 )
Total net deferred tax assets $ -- $ -- </t>
  </si>
  <si>
    <t>BASIS OF PRESENTATION (Details Narrative) - USD ($)</t>
  </si>
  <si>
    <t>Basis Of Presentation Details Narrative</t>
  </si>
  <si>
    <t>SUMMARY OF SIGNIFICANT ACCOUNTING POLICIES (Details Narrative) - USD ($)</t>
  </si>
  <si>
    <t>Summary Of Significant Accounting Policies Details Narrative</t>
  </si>
  <si>
    <t>Advertising costs</t>
  </si>
  <si>
    <t>COMMITMENTS AND CONTINGENCIES (Details)</t>
  </si>
  <si>
    <t>Jun. 30, 2016USD ($)</t>
  </si>
  <si>
    <t>Commitments And Contingencies Details</t>
  </si>
  <si>
    <t>COMMITMENTS AND CONTINGENCIES (Details Narrative) - USD ($)</t>
  </si>
  <si>
    <t>Accrued payable</t>
  </si>
  <si>
    <t>December 2013 and June 2016 [Member] | Consulting Agreements [Member]</t>
  </si>
  <si>
    <t>Recognized selling, general and administrative expense</t>
  </si>
  <si>
    <t>Prepaid expense unamortized</t>
  </si>
  <si>
    <t>December 2014 [Member] | Consulting Agreements [Member]</t>
  </si>
  <si>
    <t>March 2015 [Member] | Consulting Agreements [Member]</t>
  </si>
  <si>
    <t>January 2016 [Member] | Consulting Agreements [Member]</t>
  </si>
  <si>
    <t>Employee Agreement with Eric Clemons [Member]</t>
  </si>
  <si>
    <t>Stock options to purchase vested</t>
  </si>
  <si>
    <t>Employee Agreement with Eric Clemons [Member] | Omnibus Stock Grant and Option Plan [Member]</t>
  </si>
  <si>
    <t>Employee Agreement with Wesley Tate [Member]</t>
  </si>
  <si>
    <t>Employee Agreement with Wesley Tate [Member] | On October 1, 2014 [Member]</t>
  </si>
  <si>
    <t>Employee Agreement with Wesley Tate [Member] | On October 1, 2015 [Member]</t>
  </si>
  <si>
    <t>PATENT RIGHTS (Details Narrative) - USD ($)</t>
  </si>
  <si>
    <t>Patent Rights Details Narrative</t>
  </si>
  <si>
    <t>Rights fees</t>
  </si>
  <si>
    <t>Impairment on intangible asset</t>
  </si>
  <si>
    <t>Paid legal fees</t>
  </si>
  <si>
    <t>Patent royalty expense</t>
  </si>
  <si>
    <t>Patent royalty correction of error</t>
  </si>
  <si>
    <t>NOTES PAYABLE TO STOCKHOLDERS (Details) - USD ($)</t>
  </si>
  <si>
    <t>Short Term Notes Payable</t>
  </si>
  <si>
    <t>Short term notes payable [Member]</t>
  </si>
  <si>
    <t>Short term notes payable one [Member]</t>
  </si>
  <si>
    <t>Short term notes payable two [Member]</t>
  </si>
  <si>
    <t>Short term notes payable (B) [Member]</t>
  </si>
  <si>
    <t>Short term notes payable (C) [Member]</t>
  </si>
  <si>
    <t>NOTES PAYABLE TO STOCKHOLDERS (Details 1) - USD ($)</t>
  </si>
  <si>
    <t>Convertible Notes Payable</t>
  </si>
  <si>
    <t>Debt discount</t>
  </si>
  <si>
    <t>Net total</t>
  </si>
  <si>
    <t>Convertible Note Payable [Member]</t>
  </si>
  <si>
    <t>Convertible Note Payable One [Member]</t>
  </si>
  <si>
    <t>Convertible Note Payable Two [Member]</t>
  </si>
  <si>
    <t>NOTES PAYABLE TO STOCKHOLDERS (Details 2) - USD ($)</t>
  </si>
  <si>
    <t>Fiscal year ending June 30,</t>
  </si>
  <si>
    <t>Total outstanding notes</t>
  </si>
  <si>
    <t>Net Convertible Notes Payable</t>
  </si>
  <si>
    <t>NOTES PAYABLE TO STOCKHOLDERS (Details Narrative) - USD ($)</t>
  </si>
  <si>
    <t>Accured intrest convertible note payables</t>
  </si>
  <si>
    <t>Convertible note payable [Member]</t>
  </si>
  <si>
    <t>Default in Convertible Notes Payable</t>
  </si>
  <si>
    <t>Accretion of debt discount expense</t>
  </si>
  <si>
    <t>Convertible notes</t>
  </si>
  <si>
    <t>Common stock issued to Convertible notes</t>
  </si>
  <si>
    <t>Exercised option agreements</t>
  </si>
  <si>
    <t>December 2014 Convertible Note Payable [Member]</t>
  </si>
  <si>
    <t>April 2016 Convertible Note Payable [Member]</t>
  </si>
  <si>
    <t>STOCK TRANSACTIONS (Details Narrative)</t>
  </si>
  <si>
    <t>Jun. 30, 2016USD ($)shares</t>
  </si>
  <si>
    <t>Stock Transactions Details Narrative</t>
  </si>
  <si>
    <t>Common stock issued for purchase agreements, shares</t>
  </si>
  <si>
    <t>Common stock issued for purchase agreements, amount, net of related costs | $</t>
  </si>
  <si>
    <t>Related costs | $</t>
  </si>
  <si>
    <t>Common stock shares issued as payment</t>
  </si>
  <si>
    <t>Common stock shares issued for conversions</t>
  </si>
  <si>
    <t>Common stock issued for financing fee</t>
  </si>
  <si>
    <t>Common stock issued for consulting services</t>
  </si>
  <si>
    <t>OPTIONS AND WARRANTS (Details) - USD ($)</t>
  </si>
  <si>
    <t>Options and Warrants</t>
  </si>
  <si>
    <t>Outstanding, ending balance</t>
  </si>
  <si>
    <t>Option [Member]</t>
  </si>
  <si>
    <t>Outstanding, beginning of year</t>
  </si>
  <si>
    <t>Granted</t>
  </si>
  <si>
    <t>Exercised</t>
  </si>
  <si>
    <t>Expired/Forfeited</t>
  </si>
  <si>
    <t>Exercisable, ending balance</t>
  </si>
  <si>
    <t>Expected to be vested</t>
  </si>
  <si>
    <t>Compensation to be recognized</t>
  </si>
  <si>
    <t>Options Average Exercise Price</t>
  </si>
  <si>
    <t>Outstanding, ending price</t>
  </si>
  <si>
    <t>OPTIONS AND WARRANTS (Details 1) - USD ($)</t>
  </si>
  <si>
    <t>OPTIONS AND WARRANTS (Details Narrative) - USD ($)</t>
  </si>
  <si>
    <t>Jun. 30, 2014</t>
  </si>
  <si>
    <t>Number of securities to be issued upon exercise of outstanding options, warrants and rights</t>
  </si>
  <si>
    <t>Weighted-average exercise price of outstanding options, warrants and rights</t>
  </si>
  <si>
    <t>Vested and non-forfeitable options</t>
  </si>
  <si>
    <t>Recognized expense</t>
  </si>
  <si>
    <t>Number of securities remaining available for future issuance under equity compensation plan (excluding securities reflected in column (a))</t>
  </si>
  <si>
    <t>Expected compensation</t>
  </si>
  <si>
    <t>RELATED PARTY TRANSACTIONS (Details Narrative) - USD ($)</t>
  </si>
  <si>
    <t>Related Party Transactions Details Narrative</t>
  </si>
  <si>
    <t>Compensation expense</t>
  </si>
  <si>
    <t>Related party correction of error</t>
  </si>
  <si>
    <t>EARNINGS PER SHARE (Details) - USD ($)</t>
  </si>
  <si>
    <t>Earnings Per Share Details</t>
  </si>
  <si>
    <t>Net loss attributable to the common stockholders</t>
  </si>
  <si>
    <t>Basic weighted average outstanding shares of common stock</t>
  </si>
  <si>
    <t>Dilutive effect of options and warrants</t>
  </si>
  <si>
    <t>Diluted weighted average common stock and common stock equivalents</t>
  </si>
  <si>
    <t>Earnings (loss) per share:</t>
  </si>
  <si>
    <t>Basic and diluted</t>
  </si>
  <si>
    <t>EARNINGS PER SHARE (Details Narrative) - shares</t>
  </si>
  <si>
    <t>Earnings Per Share Details Narrative</t>
  </si>
  <si>
    <t>Total dilutive warrants</t>
  </si>
  <si>
    <t>INCOME TAXES (Details)</t>
  </si>
  <si>
    <t>Federal</t>
  </si>
  <si>
    <t>Taxable income - federal</t>
  </si>
  <si>
    <t>34.00%</t>
  </si>
  <si>
    <t>State</t>
  </si>
  <si>
    <t>Taxable income - state</t>
  </si>
  <si>
    <t>1.50%</t>
  </si>
  <si>
    <t>Total current tax provision</t>
  </si>
  <si>
    <t>35.50%</t>
  </si>
  <si>
    <t>Deferred tax provision:</t>
  </si>
  <si>
    <t>Federal and State</t>
  </si>
  <si>
    <t>0.00%</t>
  </si>
  <si>
    <t>Total deferred tax provision</t>
  </si>
  <si>
    <t>INCOME TAXES (Details 1) - USD ($)</t>
  </si>
  <si>
    <t>Income Taxes Details 1</t>
  </si>
  <si>
    <t>Loss carryforwards</t>
  </si>
  <si>
    <t>Less - valuation allowance</t>
  </si>
  <si>
    <t>Total net deferred tax assets</t>
  </si>
  <si>
    <t>INCOME TAXES (Details Narrative) - USD ($)</t>
  </si>
  <si>
    <t>Income Taxes Details Narrative</t>
  </si>
  <si>
    <t>Effective tax rate for federal income taxes</t>
  </si>
  <si>
    <t>Federal and State tax loss carryforwards</t>
  </si>
  <si>
    <t>Expiry year</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sharedStrings.xml" Type="http://schemas.openxmlformats.org/officeDocument/2006/relationships/sharedStrings"/><ns0:Relationship Id="rId46" Target="styles.xml" Type="http://schemas.openxmlformats.org/officeDocument/2006/relationships/styles"/><ns0:Relationship Id="rId4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145309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7" t="n">
        <v>1700000</v>
      </c>
    </row>
    <row r="15" spans="1:4">
      <c r="A15" s="4" t="s">
        <v>25</v>
      </c>
      <c r="C15" s="6" t="n">
        <v>7176347</v>
      </c>
    </row>
    <row r="16" spans="1:4">
      <c r="A16" s="4" t="s">
        <v>26</v>
      </c>
      <c r="B16" s="4" t="s">
        <v>27</v>
      </c>
    </row>
    <row r="17" spans="1:4">
      <c r="A17" s="4" t="s">
        <v>28</v>
      </c>
      <c r="B17" s="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65</v>
      </c>
      <c r="B1" s="2" t="s">
        <v>1</v>
      </c>
    </row>
    <row r="2" spans="1:2">
      <c r="B2" s="2" t="s">
        <v>2</v>
      </c>
    </row>
    <row r="3" spans="1:2">
      <c r="A3" s="3" t="s">
        <v>156</v>
      </c>
    </row>
    <row r="4" spans="1:2">
      <c r="A4" s="4" t="s">
        <v>166</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68</v>
      </c>
      <c r="B1" s="2" t="s">
        <v>1</v>
      </c>
    </row>
    <row r="2" spans="1:2">
      <c r="B2" s="2" t="s">
        <v>2</v>
      </c>
    </row>
    <row r="3" spans="1:2">
      <c r="A3" s="3" t="s">
        <v>156</v>
      </c>
    </row>
    <row r="4" spans="1:2">
      <c r="A4" s="4" t="s">
        <v>169</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71</v>
      </c>
      <c r="B1" s="2" t="s">
        <v>1</v>
      </c>
    </row>
    <row r="2" spans="1:2">
      <c r="B2" s="2" t="s">
        <v>2</v>
      </c>
    </row>
    <row r="3" spans="1:2">
      <c r="A3" s="3" t="s">
        <v>156</v>
      </c>
    </row>
    <row r="4" spans="1:2">
      <c r="A4" s="4" t="s">
        <v>172</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74</v>
      </c>
      <c r="B1" s="2" t="s">
        <v>1</v>
      </c>
    </row>
    <row r="2" spans="1:2">
      <c r="B2" s="2" t="s">
        <v>2</v>
      </c>
    </row>
    <row r="3" spans="1:2">
      <c r="A3" s="3" t="s">
        <v>156</v>
      </c>
    </row>
    <row r="4" spans="1:2">
      <c r="A4" s="4" t="s">
        <v>175</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77</v>
      </c>
      <c r="B1" s="2" t="s">
        <v>1</v>
      </c>
    </row>
    <row r="2" spans="1:2">
      <c r="B2" s="2" t="s">
        <v>2</v>
      </c>
    </row>
    <row r="3" spans="1:2">
      <c r="A3" s="3" t="s">
        <v>156</v>
      </c>
    </row>
    <row r="4" spans="1:2">
      <c r="A4" s="4" t="s">
        <v>178</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80</v>
      </c>
      <c r="B1" s="2" t="s">
        <v>1</v>
      </c>
    </row>
    <row r="2" spans="1:2">
      <c r="B2" s="2" t="s">
        <v>2</v>
      </c>
    </row>
    <row r="3" spans="1:2">
      <c r="A3" s="3" t="s">
        <v>156</v>
      </c>
    </row>
    <row r="4" spans="1:2">
      <c r="A4" s="4" t="s">
        <v>181</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83</v>
      </c>
      <c r="B1" s="2" t="s">
        <v>1</v>
      </c>
    </row>
    <row r="2" spans="1:2">
      <c r="B2" s="2" t="s">
        <v>2</v>
      </c>
    </row>
    <row r="3" spans="1:2">
      <c r="A3" s="3" t="s">
        <v>156</v>
      </c>
    </row>
    <row r="4" spans="1:2">
      <c r="A4" s="4" t="s">
        <v>184</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86</v>
      </c>
      <c r="B1" s="2" t="s">
        <v>1</v>
      </c>
    </row>
    <row r="2" spans="1:2">
      <c r="B2" s="2" t="s">
        <v>2</v>
      </c>
    </row>
    <row r="3" spans="1:2">
      <c r="A3" s="3" t="s">
        <v>156</v>
      </c>
    </row>
    <row r="4" spans="1:2">
      <c r="A4" s="4" t="s">
        <v>187</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89</v>
      </c>
      <c r="B1" s="2" t="s">
        <v>1</v>
      </c>
    </row>
    <row r="2" spans="1:2">
      <c r="B2" s="2" t="s">
        <v>2</v>
      </c>
    </row>
    <row r="3" spans="1:2">
      <c r="A3" s="3" t="s">
        <v>156</v>
      </c>
    </row>
    <row r="4" spans="1:2">
      <c r="A4" s="4" t="s">
        <v>190</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92</v>
      </c>
      <c r="B1" s="2" t="s">
        <v>1</v>
      </c>
    </row>
    <row r="2" spans="1:2">
      <c r="B2" s="2" t="s">
        <v>2</v>
      </c>
    </row>
    <row r="3" spans="1:2">
      <c r="A3" s="3" t="s">
        <v>156</v>
      </c>
    </row>
    <row r="4" spans="1:2">
      <c r="A4" s="4" t="s">
        <v>193</v>
      </c>
      <c r="B4"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20245</v>
      </c>
      <c r="C3" s="7" t="n">
        <v>486</v>
      </c>
    </row>
    <row r="4" spans="1:3">
      <c r="A4" s="4" t="s">
        <v>33</v>
      </c>
      <c r="B4" s="6" t="n">
        <v>475699</v>
      </c>
      <c r="C4" s="6" t="n">
        <v>157102</v>
      </c>
    </row>
    <row r="5" spans="1:3">
      <c r="A5" s="4" t="s">
        <v>34</v>
      </c>
      <c r="B5" s="4" t="s">
        <v>35</v>
      </c>
      <c r="C5" s="6" t="n">
        <v>28125</v>
      </c>
    </row>
    <row r="6" spans="1:3">
      <c r="A6" s="4" t="s">
        <v>36</v>
      </c>
      <c r="B6" s="6" t="n">
        <v>495944</v>
      </c>
      <c r="C6" s="6" t="n">
        <v>185713</v>
      </c>
    </row>
    <row r="7" spans="1:3">
      <c r="A7" s="3" t="s">
        <v>37</v>
      </c>
    </row>
    <row r="8" spans="1:3">
      <c r="A8" s="4" t="s">
        <v>38</v>
      </c>
      <c r="B8" s="4" t="s">
        <v>35</v>
      </c>
      <c r="C8" s="6" t="n">
        <v>183900</v>
      </c>
    </row>
    <row r="9" spans="1:3">
      <c r="A9" s="4" t="s">
        <v>39</v>
      </c>
      <c r="B9" s="4" t="s">
        <v>35</v>
      </c>
      <c r="C9" s="6" t="n">
        <v>183900</v>
      </c>
    </row>
    <row r="10" spans="1:3">
      <c r="A10" s="4" t="s">
        <v>40</v>
      </c>
      <c r="B10" s="6" t="n">
        <v>495944</v>
      </c>
      <c r="C10" s="6" t="n">
        <v>369613</v>
      </c>
    </row>
    <row r="11" spans="1:3">
      <c r="A11" s="3" t="s">
        <v>41</v>
      </c>
    </row>
    <row r="12" spans="1:3">
      <c r="A12" s="4" t="s">
        <v>42</v>
      </c>
      <c r="B12" s="6" t="n">
        <v>685045</v>
      </c>
      <c r="C12" s="6" t="n">
        <v>399486</v>
      </c>
    </row>
    <row r="13" spans="1:3">
      <c r="A13" s="4" t="s">
        <v>43</v>
      </c>
      <c r="B13" s="6" t="n">
        <v>230685</v>
      </c>
      <c r="C13" s="6" t="n">
        <v>530459</v>
      </c>
    </row>
    <row r="14" spans="1:3">
      <c r="A14" s="4" t="s">
        <v>44</v>
      </c>
      <c r="B14" s="6" t="n">
        <v>62500</v>
      </c>
      <c r="C14" s="6" t="n">
        <v>210531</v>
      </c>
    </row>
    <row r="15" spans="1:3">
      <c r="A15" s="4" t="s">
        <v>45</v>
      </c>
      <c r="B15" s="6" t="n">
        <v>114000</v>
      </c>
      <c r="C15" s="6" t="n">
        <v>131000</v>
      </c>
    </row>
    <row r="16" spans="1:3">
      <c r="A16" s="4" t="s">
        <v>46</v>
      </c>
      <c r="B16" s="6" t="n">
        <v>1092230</v>
      </c>
      <c r="C16" s="6" t="n">
        <v>1271476</v>
      </c>
    </row>
    <row r="17" spans="1:3">
      <c r="A17" s="3" t="s">
        <v>47</v>
      </c>
    </row>
    <row r="18" spans="1:3">
      <c r="A18" s="4" t="s">
        <v>48</v>
      </c>
      <c r="B18" s="6" t="n">
        <v>2448478</v>
      </c>
      <c r="C18" s="6" t="n">
        <v>1475000</v>
      </c>
    </row>
    <row r="19" spans="1:3">
      <c r="A19" s="4" t="s">
        <v>49</v>
      </c>
      <c r="B19" s="6" t="n">
        <v>2448478</v>
      </c>
      <c r="C19" s="6" t="n">
        <v>1475000</v>
      </c>
    </row>
    <row r="20" spans="1:3">
      <c r="A20" s="4" t="s">
        <v>50</v>
      </c>
      <c r="B20" s="6" t="n">
        <v>3540708</v>
      </c>
      <c r="C20" s="6" t="n">
        <v>2746476</v>
      </c>
    </row>
    <row r="21" spans="1:3">
      <c r="A21" s="4" t="s">
        <v>51</v>
      </c>
      <c r="B21" s="4" t="s">
        <v>35</v>
      </c>
      <c r="C21" s="4" t="s">
        <v>35</v>
      </c>
    </row>
    <row r="22" spans="1:3">
      <c r="A22" s="3" t="s">
        <v>52</v>
      </c>
    </row>
    <row r="23" spans="1:3">
      <c r="A23" s="4" t="s">
        <v>53</v>
      </c>
      <c r="B23" s="4" t="s">
        <v>35</v>
      </c>
      <c r="C23" s="4" t="s">
        <v>35</v>
      </c>
    </row>
    <row r="24" spans="1:3">
      <c r="A24" s="4" t="s">
        <v>54</v>
      </c>
      <c r="B24" s="6" t="n">
        <v>7116</v>
      </c>
      <c r="C24" s="6" t="n">
        <v>4835</v>
      </c>
    </row>
    <row r="25" spans="1:3">
      <c r="A25" s="4" t="s">
        <v>55</v>
      </c>
      <c r="B25" s="6" t="n">
        <v>8466226</v>
      </c>
      <c r="C25" s="6" t="n">
        <v>6712747</v>
      </c>
    </row>
    <row r="26" spans="1:3">
      <c r="A26" s="4" t="s">
        <v>56</v>
      </c>
      <c r="B26" s="6" t="n">
        <v>-11518106</v>
      </c>
      <c r="C26" s="6" t="n">
        <v>-9094445</v>
      </c>
    </row>
    <row r="27" spans="1:3">
      <c r="A27" s="4" t="s">
        <v>57</v>
      </c>
      <c r="B27" s="6" t="n">
        <v>-3044764</v>
      </c>
      <c r="C27" s="6" t="n">
        <v>-2376863</v>
      </c>
    </row>
    <row r="28" spans="1:3">
      <c r="A28" s="4" t="s">
        <v>58</v>
      </c>
      <c r="B28" s="7" t="n">
        <v>495944</v>
      </c>
      <c r="C28" s="7" t="n">
        <v>36961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54"/>
    <col customWidth="1" max="2" min="2" width="80"/>
  </cols>
  <sheetData>
    <row r="1" spans="1:2">
      <c r="A1" s="1" t="s">
        <v>195</v>
      </c>
      <c r="B1" s="2" t="s">
        <v>1</v>
      </c>
    </row>
    <row r="2" spans="1:2">
      <c r="B2" s="2" t="s">
        <v>2</v>
      </c>
    </row>
    <row r="3" spans="1:2">
      <c r="A3" s="3" t="s">
        <v>196</v>
      </c>
    </row>
    <row r="4" spans="1:2">
      <c r="A4" s="4" t="s">
        <v>197</v>
      </c>
      <c r="B4" s="4" t="s">
        <v>198</v>
      </c>
    </row>
    <row r="5" spans="1:2">
      <c r="A5" s="4" t="s">
        <v>199</v>
      </c>
      <c r="B5" s="4" t="s">
        <v>200</v>
      </c>
    </row>
    <row r="6" spans="1:2">
      <c r="A6" s="4" t="s">
        <v>201</v>
      </c>
      <c r="B6" s="4" t="s">
        <v>202</v>
      </c>
    </row>
    <row r="7" spans="1:2">
      <c r="A7" s="4" t="s">
        <v>203</v>
      </c>
      <c r="B7" s="4" t="s">
        <v>204</v>
      </c>
    </row>
    <row r="8" spans="1:2">
      <c r="A8" s="4" t="s">
        <v>205</v>
      </c>
      <c r="B8" s="4" t="s">
        <v>206</v>
      </c>
    </row>
    <row r="9" spans="1:2">
      <c r="A9" s="4" t="s">
        <v>207</v>
      </c>
      <c r="B9" s="4" t="s">
        <v>208</v>
      </c>
    </row>
    <row r="10" spans="1:2">
      <c r="A10" s="4" t="s">
        <v>209</v>
      </c>
      <c r="B10" s="4" t="s">
        <v>210</v>
      </c>
    </row>
    <row r="11" spans="1:2">
      <c r="A11" s="4" t="s">
        <v>211</v>
      </c>
      <c r="B11" s="4" t="s">
        <v>212</v>
      </c>
    </row>
    <row r="12" spans="1:2">
      <c r="A12" s="4" t="s">
        <v>213</v>
      </c>
      <c r="B12" s="4" t="s">
        <v>214</v>
      </c>
    </row>
    <row r="13" spans="1:2">
      <c r="A13" s="4" t="s">
        <v>215</v>
      </c>
      <c r="B13" s="4" t="s">
        <v>216</v>
      </c>
    </row>
    <row r="14" spans="1:2">
      <c r="A14" s="4" t="s">
        <v>217</v>
      </c>
      <c r="B14" s="4" t="s">
        <v>218</v>
      </c>
    </row>
    <row r="15" spans="1:2">
      <c r="A15" s="4" t="s">
        <v>219</v>
      </c>
      <c r="B15" s="4" t="s">
        <v>220</v>
      </c>
    </row>
    <row r="16" spans="1:2">
      <c r="A16" s="4" t="s">
        <v>221</v>
      </c>
      <c r="B16" s="4" t="s">
        <v>222</v>
      </c>
    </row>
    <row r="17" spans="1:2">
      <c r="A17" s="4" t="s">
        <v>223</v>
      </c>
      <c r="B17" s="4" t="s">
        <v>224</v>
      </c>
    </row>
    <row r="18" spans="1:2">
      <c r="A18" s="4" t="s">
        <v>225</v>
      </c>
      <c r="B18" s="4" t="s">
        <v>226</v>
      </c>
    </row>
    <row r="19" spans="1:2">
      <c r="A19" s="4" t="s">
        <v>227</v>
      </c>
      <c r="B19"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7"/>
    <col customWidth="1" max="2" min="2" width="80"/>
  </cols>
  <sheetData>
    <row r="1" spans="1:2">
      <c r="A1" s="1" t="s">
        <v>233</v>
      </c>
      <c r="B1" s="2" t="s">
        <v>1</v>
      </c>
    </row>
    <row r="2" spans="1:2">
      <c r="B2" s="2" t="s">
        <v>2</v>
      </c>
    </row>
    <row r="3" spans="1:2">
      <c r="A3" s="4" t="s">
        <v>234</v>
      </c>
      <c r="B3" s="4" t="s">
        <v>235</v>
      </c>
    </row>
    <row r="4" spans="1:2">
      <c r="A4" s="4" t="s">
        <v>236</v>
      </c>
    </row>
    <row r="5" spans="1:2">
      <c r="A5" s="4" t="s">
        <v>237</v>
      </c>
      <c r="B5" s="4" t="s">
        <v>238</v>
      </c>
    </row>
    <row r="6" spans="1:2">
      <c r="A6" s="4" t="s">
        <v>239</v>
      </c>
    </row>
    <row r="7" spans="1:2">
      <c r="A7" s="4" t="s">
        <v>237</v>
      </c>
      <c r="B7"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5"/>
    <col customWidth="1" max="2" min="2" width="80"/>
  </cols>
  <sheetData>
    <row r="1" spans="1:2">
      <c r="A1" s="1" t="s">
        <v>241</v>
      </c>
      <c r="B1" s="2" t="s">
        <v>1</v>
      </c>
    </row>
    <row r="2" spans="1:2">
      <c r="B2" s="2" t="s">
        <v>2</v>
      </c>
    </row>
    <row r="3" spans="1:2">
      <c r="A3" s="4" t="s">
        <v>242</v>
      </c>
      <c r="B3" s="4" t="s">
        <v>243</v>
      </c>
    </row>
    <row r="4" spans="1:2">
      <c r="A4" s="4" t="s">
        <v>244</v>
      </c>
    </row>
    <row r="5" spans="1:2">
      <c r="A5" s="4" t="s">
        <v>242</v>
      </c>
      <c r="B5" s="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46</v>
      </c>
      <c r="B1" s="2" t="s">
        <v>1</v>
      </c>
    </row>
    <row r="2" spans="1:2">
      <c r="B2" s="2" t="s">
        <v>2</v>
      </c>
    </row>
    <row r="3" spans="1:2">
      <c r="A3" s="3" t="s">
        <v>86</v>
      </c>
    </row>
    <row r="4" spans="1:2">
      <c r="A4" s="4" t="s">
        <v>247</v>
      </c>
      <c r="B4" s="4"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r="1" spans="1:2">
      <c r="A1" s="1" t="s">
        <v>249</v>
      </c>
      <c r="B1" s="2" t="s">
        <v>1</v>
      </c>
    </row>
    <row r="2" spans="1:2">
      <c r="B2" s="2" t="s">
        <v>2</v>
      </c>
    </row>
    <row r="3" spans="1:2">
      <c r="A3" s="3" t="s">
        <v>250</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2"/>
    <col customWidth="1" max="2" min="2" width="16"/>
    <col customWidth="1" max="3" min="3" width="14"/>
  </cols>
  <sheetData>
    <row r="1" spans="1:3">
      <c r="A1" s="1" t="s">
        <v>255</v>
      </c>
      <c r="B1" s="2" t="s">
        <v>1</v>
      </c>
    </row>
    <row r="2" spans="1:3">
      <c r="B2" s="2" t="s">
        <v>2</v>
      </c>
      <c r="C2" s="2" t="s">
        <v>30</v>
      </c>
    </row>
    <row r="3" spans="1:3">
      <c r="A3" s="3" t="s">
        <v>256</v>
      </c>
    </row>
    <row r="4" spans="1:3">
      <c r="A4" s="4" t="s">
        <v>56</v>
      </c>
      <c r="B4" s="7" t="n">
        <v>-11518106</v>
      </c>
      <c r="C4" s="7" t="n">
        <v>-9094445</v>
      </c>
    </row>
    <row r="5" spans="1:3">
      <c r="A5" s="4" t="s">
        <v>85</v>
      </c>
      <c r="B5" s="6" t="n">
        <v>-2423661</v>
      </c>
      <c r="C5" s="6" t="n">
        <v>-2939717</v>
      </c>
    </row>
    <row r="6" spans="1:3">
      <c r="A6" s="4" t="s">
        <v>130</v>
      </c>
      <c r="B6" s="7" t="n">
        <v>-564953</v>
      </c>
      <c r="C6" s="7" t="n">
        <v>-710752</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3"/>
    <col customWidth="1" max="2" min="2" width="16"/>
    <col customWidth="1" max="3" min="3" width="14"/>
  </cols>
  <sheetData>
    <row r="1" spans="1:3">
      <c r="A1" s="1" t="s">
        <v>257</v>
      </c>
      <c r="B1" s="2" t="s">
        <v>1</v>
      </c>
    </row>
    <row r="2" spans="1:3">
      <c r="B2" s="2" t="s">
        <v>2</v>
      </c>
      <c r="C2" s="2" t="s">
        <v>30</v>
      </c>
    </row>
    <row r="3" spans="1:3">
      <c r="A3" s="3" t="s">
        <v>258</v>
      </c>
    </row>
    <row r="4" spans="1:3">
      <c r="A4" s="4" t="s">
        <v>73</v>
      </c>
      <c r="B4" s="7" t="n">
        <v>177518</v>
      </c>
      <c r="C4" s="7" t="n">
        <v>379125</v>
      </c>
    </row>
    <row r="5" spans="1:3">
      <c r="A5" s="4" t="s">
        <v>259</v>
      </c>
      <c r="B5" s="7" t="n">
        <v>71000</v>
      </c>
      <c r="C5" s="7" t="n">
        <v>1720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0"/>
    <col customWidth="1" max="2" min="2" width="21"/>
  </cols>
  <sheetData>
    <row r="1" spans="1:2">
      <c r="A1" s="1" t="s">
        <v>260</v>
      </c>
      <c r="B1" s="2" t="s">
        <v>261</v>
      </c>
    </row>
    <row r="2" spans="1:2">
      <c r="A2" s="3" t="s">
        <v>262</v>
      </c>
    </row>
    <row r="3" spans="1:2">
      <c r="A3" s="6" t="n">
        <v>2017</v>
      </c>
      <c r="B3" s="7" t="n">
        <v>387632</v>
      </c>
    </row>
    <row r="4" spans="1:2">
      <c r="A4" s="6" t="n">
        <v>2018</v>
      </c>
      <c r="B4" s="6" t="n">
        <v>62832</v>
      </c>
    </row>
    <row r="5" spans="1:2">
      <c r="A5" s="6" t="n">
        <v>2019</v>
      </c>
      <c r="B5" s="6" t="n">
        <v>25235</v>
      </c>
    </row>
    <row r="6" spans="1:2">
      <c r="A6" s="4" t="s">
        <v>93</v>
      </c>
      <c r="B6" s="7" t="n">
        <v>475699</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263</v>
      </c>
      <c r="B1" s="2" t="s">
        <v>1</v>
      </c>
    </row>
    <row r="2" spans="1:3">
      <c r="B2" s="2" t="s">
        <v>2</v>
      </c>
      <c r="C2" s="2" t="s">
        <v>30</v>
      </c>
    </row>
    <row r="3" spans="1:3">
      <c r="A3" s="4" t="s">
        <v>264</v>
      </c>
      <c r="B3" s="7" t="n">
        <v>150000</v>
      </c>
    </row>
    <row r="4" spans="1:3">
      <c r="A4" s="4" t="s">
        <v>265</v>
      </c>
    </row>
    <row r="5" spans="1:3">
      <c r="A5" s="4" t="s">
        <v>266</v>
      </c>
      <c r="B5" s="6" t="n">
        <v>210000</v>
      </c>
      <c r="C5" s="7" t="n">
        <v>319000</v>
      </c>
    </row>
    <row r="6" spans="1:3">
      <c r="A6" s="4" t="s">
        <v>267</v>
      </c>
      <c r="B6" s="6" t="n">
        <v>400000</v>
      </c>
    </row>
    <row r="7" spans="1:3">
      <c r="A7" s="4" t="s">
        <v>268</v>
      </c>
    </row>
    <row r="8" spans="1:3">
      <c r="A8" s="4" t="s">
        <v>266</v>
      </c>
      <c r="B8" s="6" t="n">
        <v>35000</v>
      </c>
      <c r="C8" s="6" t="n">
        <v>49000</v>
      </c>
    </row>
    <row r="9" spans="1:3">
      <c r="A9" s="4" t="s">
        <v>269</v>
      </c>
    </row>
    <row r="10" spans="1:3">
      <c r="A10" s="4" t="s">
        <v>266</v>
      </c>
      <c r="B10" s="6" t="n">
        <v>20000</v>
      </c>
      <c r="C10" s="6" t="n">
        <v>10000</v>
      </c>
    </row>
    <row r="11" spans="1:3">
      <c r="A11" s="4" t="s">
        <v>267</v>
      </c>
      <c r="B11" s="6" t="n">
        <v>30000</v>
      </c>
    </row>
    <row r="12" spans="1:3">
      <c r="A12" s="4" t="s">
        <v>270</v>
      </c>
    </row>
    <row r="13" spans="1:3">
      <c r="A13" s="4" t="s">
        <v>266</v>
      </c>
      <c r="B13" s="6" t="n">
        <v>7000</v>
      </c>
      <c r="C13" s="6" t="n">
        <v>0</v>
      </c>
    </row>
    <row r="14" spans="1:3">
      <c r="A14" s="4" t="s">
        <v>267</v>
      </c>
      <c r="B14" s="7" t="n">
        <v>77000</v>
      </c>
    </row>
    <row r="15" spans="1:3">
      <c r="A15" s="4" t="s">
        <v>271</v>
      </c>
    </row>
    <row r="16" spans="1:3">
      <c r="A16" s="4" t="s">
        <v>272</v>
      </c>
      <c r="B16" s="6" t="n">
        <v>80000</v>
      </c>
    </row>
    <row r="17" spans="1:3">
      <c r="A17" s="4" t="s">
        <v>266</v>
      </c>
      <c r="B17" s="7" t="n">
        <v>164000</v>
      </c>
      <c r="C17" s="6" t="n">
        <v>164000</v>
      </c>
    </row>
    <row r="18" spans="1:3">
      <c r="A18" s="4" t="s">
        <v>273</v>
      </c>
    </row>
    <row r="19" spans="1:3">
      <c r="A19" s="4" t="s">
        <v>272</v>
      </c>
      <c r="B19" s="6" t="n">
        <v>40000</v>
      </c>
    </row>
    <row r="20" spans="1:3">
      <c r="A20" s="4" t="s">
        <v>266</v>
      </c>
      <c r="B20" s="7" t="n">
        <v>41000</v>
      </c>
      <c r="C20" s="6" t="n">
        <v>31000</v>
      </c>
    </row>
    <row r="21" spans="1:3">
      <c r="A21" s="4" t="s">
        <v>274</v>
      </c>
    </row>
    <row r="22" spans="1:3">
      <c r="A22" s="4" t="s">
        <v>272</v>
      </c>
      <c r="B22" s="6" t="n">
        <v>40000</v>
      </c>
    </row>
    <row r="23" spans="1:3">
      <c r="A23" s="4" t="s">
        <v>266</v>
      </c>
      <c r="B23" s="7" t="n">
        <v>82000</v>
      </c>
      <c r="C23" s="6" t="n">
        <v>82000</v>
      </c>
    </row>
    <row r="24" spans="1:3">
      <c r="A24" s="4" t="s">
        <v>275</v>
      </c>
    </row>
    <row r="25" spans="1:3">
      <c r="A25" s="4" t="s">
        <v>272</v>
      </c>
      <c r="B25" s="6" t="n">
        <v>20000</v>
      </c>
    </row>
    <row r="26" spans="1:3">
      <c r="A26" s="4" t="s">
        <v>266</v>
      </c>
      <c r="B26" s="7" t="n">
        <v>20000</v>
      </c>
      <c r="C26" s="7" t="n">
        <v>16000</v>
      </c>
    </row>
    <row r="27" spans="1:3">
      <c r="A27" s="4" t="s">
        <v>276</v>
      </c>
    </row>
    <row r="28" spans="1:3">
      <c r="A28" s="4" t="s">
        <v>266</v>
      </c>
      <c r="B28" s="7" t="n">
        <v>40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r="A1" s="1" t="s">
        <v>59</v>
      </c>
      <c r="B1" s="2" t="s">
        <v>2</v>
      </c>
      <c r="C1" s="2" t="s">
        <v>30</v>
      </c>
    </row>
    <row r="2" spans="1:3">
      <c r="A2" s="3" t="s">
        <v>47</v>
      </c>
    </row>
    <row r="3" spans="1:3">
      <c r="A3" s="4" t="s">
        <v>60</v>
      </c>
      <c r="B3" s="7" t="n">
        <v>0</v>
      </c>
      <c r="C3" s="7" t="n">
        <v>66969</v>
      </c>
    </row>
    <row r="4" spans="1:3">
      <c r="A4" s="4" t="s">
        <v>61</v>
      </c>
      <c r="B4" s="7" t="n">
        <v>9534</v>
      </c>
      <c r="C4" s="7" t="n">
        <v>0</v>
      </c>
    </row>
    <row r="5" spans="1:3">
      <c r="A5" s="3" t="s">
        <v>52</v>
      </c>
    </row>
    <row r="6" spans="1:3">
      <c r="A6" s="4" t="s">
        <v>62</v>
      </c>
      <c r="B6" s="8" t="n">
        <v>0.001</v>
      </c>
      <c r="C6" s="8" t="n">
        <v>0.001</v>
      </c>
    </row>
    <row r="7" spans="1:3">
      <c r="A7" s="4" t="s">
        <v>63</v>
      </c>
      <c r="B7" s="6" t="n">
        <v>1000000</v>
      </c>
      <c r="C7" s="6" t="n">
        <v>1000000</v>
      </c>
    </row>
    <row r="8" spans="1:3">
      <c r="A8" s="4" t="s">
        <v>64</v>
      </c>
      <c r="B8" s="6" t="n">
        <v>0</v>
      </c>
      <c r="C8" s="6" t="n">
        <v>0</v>
      </c>
    </row>
    <row r="9" spans="1:3">
      <c r="A9" s="4" t="s">
        <v>65</v>
      </c>
      <c r="B9" s="6" t="n">
        <v>0</v>
      </c>
      <c r="C9" s="6" t="n">
        <v>0</v>
      </c>
    </row>
    <row r="10" spans="1:3">
      <c r="A10" s="4" t="s">
        <v>66</v>
      </c>
      <c r="B10" s="8" t="n">
        <v>0.001</v>
      </c>
      <c r="C10" s="8" t="n">
        <v>0.001</v>
      </c>
    </row>
    <row r="11" spans="1:3">
      <c r="A11" s="4" t="s">
        <v>67</v>
      </c>
      <c r="B11" s="6" t="n">
        <v>249000000</v>
      </c>
      <c r="C11" s="6" t="n">
        <v>249000000</v>
      </c>
    </row>
    <row r="12" spans="1:3">
      <c r="A12" s="4" t="s">
        <v>68</v>
      </c>
      <c r="B12" s="6" t="n">
        <v>7116347</v>
      </c>
      <c r="C12" s="6" t="n">
        <v>4835347</v>
      </c>
    </row>
    <row r="13" spans="1:3">
      <c r="A13" s="4" t="s">
        <v>69</v>
      </c>
      <c r="B13" s="6" t="n">
        <v>7116347</v>
      </c>
      <c r="C13" s="6" t="n">
        <v>483534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4"/>
    <col customWidth="1" max="2" min="2" width="16"/>
    <col customWidth="1" max="3" min="3" width="14"/>
  </cols>
  <sheetData>
    <row r="1" spans="1:3">
      <c r="A1" s="1" t="s">
        <v>277</v>
      </c>
      <c r="B1" s="2" t="s">
        <v>1</v>
      </c>
    </row>
    <row r="2" spans="1:3">
      <c r="B2" s="2" t="s">
        <v>2</v>
      </c>
      <c r="C2" s="2" t="s">
        <v>30</v>
      </c>
    </row>
    <row r="3" spans="1:3">
      <c r="A3" s="3" t="s">
        <v>278</v>
      </c>
    </row>
    <row r="4" spans="1:3">
      <c r="A4" s="4" t="s">
        <v>279</v>
      </c>
      <c r="B4" s="7" t="n">
        <v>50000</v>
      </c>
      <c r="C4" s="7" t="n">
        <v>50000</v>
      </c>
    </row>
    <row r="5" spans="1:3">
      <c r="A5" s="4" t="s">
        <v>280</v>
      </c>
      <c r="B5" s="6" t="n">
        <v>84000</v>
      </c>
      <c r="C5" s="6" t="n">
        <v>0</v>
      </c>
    </row>
    <row r="6" spans="1:3">
      <c r="A6" s="4" t="s">
        <v>281</v>
      </c>
      <c r="B6" s="6" t="n">
        <v>2500</v>
      </c>
      <c r="C6" s="6" t="n">
        <v>14000</v>
      </c>
    </row>
    <row r="7" spans="1:3">
      <c r="A7" s="4" t="s">
        <v>282</v>
      </c>
      <c r="B7" s="6" t="n">
        <v>50000</v>
      </c>
    </row>
    <row r="8" spans="1:3">
      <c r="A8" s="4" t="s">
        <v>283</v>
      </c>
      <c r="B8" s="6" t="n">
        <v>100000</v>
      </c>
      <c r="C8" s="7" t="n">
        <v>0</v>
      </c>
    </row>
    <row r="9" spans="1:3">
      <c r="A9" s="4" t="s">
        <v>264</v>
      </c>
      <c r="B9" s="7" t="n">
        <v>150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r="A1" s="1" t="s">
        <v>284</v>
      </c>
      <c r="B1" s="2" t="s">
        <v>2</v>
      </c>
      <c r="C1" s="2" t="s">
        <v>30</v>
      </c>
    </row>
    <row r="2" spans="1:3">
      <c r="A2" s="4" t="s">
        <v>285</v>
      </c>
      <c r="B2" s="7" t="n">
        <v>114000</v>
      </c>
      <c r="C2" s="7" t="n">
        <v>131000</v>
      </c>
    </row>
    <row r="3" spans="1:3">
      <c r="A3" s="4" t="s">
        <v>286</v>
      </c>
    </row>
    <row r="4" spans="1:3">
      <c r="A4" s="4" t="s">
        <v>285</v>
      </c>
      <c r="B4" s="6" t="n">
        <v>114000</v>
      </c>
      <c r="C4" s="6" t="n">
        <v>113000</v>
      </c>
    </row>
    <row r="5" spans="1:3">
      <c r="A5" s="4" t="s">
        <v>287</v>
      </c>
    </row>
    <row r="6" spans="1:3">
      <c r="A6" s="4" t="s">
        <v>285</v>
      </c>
      <c r="B6" s="4" t="s">
        <v>35</v>
      </c>
    </row>
    <row r="7" spans="1:3">
      <c r="A7" s="4" t="s">
        <v>288</v>
      </c>
    </row>
    <row r="8" spans="1:3">
      <c r="A8" s="4" t="s">
        <v>285</v>
      </c>
      <c r="B8" s="4" t="s">
        <v>35</v>
      </c>
    </row>
    <row r="9" spans="1:3">
      <c r="A9" s="4" t="s">
        <v>289</v>
      </c>
    </row>
    <row r="10" spans="1:3">
      <c r="A10" s="4" t="s">
        <v>285</v>
      </c>
      <c r="C10" s="6" t="n">
        <v>10000</v>
      </c>
    </row>
    <row r="11" spans="1:3">
      <c r="A11" s="4" t="s">
        <v>290</v>
      </c>
    </row>
    <row r="12" spans="1:3">
      <c r="A12" s="4" t="s">
        <v>285</v>
      </c>
      <c r="C12" s="7" t="n">
        <v>8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r="A1" s="1" t="s">
        <v>291</v>
      </c>
      <c r="B1" s="2" t="s">
        <v>2</v>
      </c>
      <c r="C1" s="2" t="s">
        <v>30</v>
      </c>
    </row>
    <row r="2" spans="1:3">
      <c r="A2" s="4" t="s">
        <v>292</v>
      </c>
      <c r="B2" s="7" t="n">
        <v>2520512</v>
      </c>
      <c r="C2" s="7" t="n">
        <v>1752500</v>
      </c>
    </row>
    <row r="3" spans="1:3">
      <c r="A3" s="4" t="s">
        <v>293</v>
      </c>
      <c r="B3" s="6" t="n">
        <v>-9534</v>
      </c>
      <c r="C3" s="6" t="n">
        <v>-66969</v>
      </c>
    </row>
    <row r="4" spans="1:3">
      <c r="A4" s="4" t="s">
        <v>294</v>
      </c>
      <c r="B4" s="6" t="n">
        <v>2510978</v>
      </c>
      <c r="C4" s="6" t="n">
        <v>1685531</v>
      </c>
    </row>
    <row r="5" spans="1:3">
      <c r="A5" s="4" t="s">
        <v>295</v>
      </c>
    </row>
    <row r="6" spans="1:3">
      <c r="A6" s="4" t="s">
        <v>292</v>
      </c>
      <c r="B6" s="6" t="n">
        <v>125400</v>
      </c>
      <c r="C6" s="6" t="n">
        <v>77500</v>
      </c>
    </row>
    <row r="7" spans="1:3">
      <c r="A7" s="4" t="s">
        <v>296</v>
      </c>
    </row>
    <row r="8" spans="1:3">
      <c r="A8" s="4" t="s">
        <v>292</v>
      </c>
      <c r="B8" s="6" t="n">
        <v>260000</v>
      </c>
      <c r="C8" s="6" t="n">
        <v>200000</v>
      </c>
    </row>
    <row r="9" spans="1:3">
      <c r="A9" s="4" t="s">
        <v>297</v>
      </c>
    </row>
    <row r="10" spans="1:3">
      <c r="A10" s="4" t="s">
        <v>292</v>
      </c>
      <c r="B10" s="7" t="n">
        <v>2135112</v>
      </c>
      <c r="C10" s="7" t="n">
        <v>1475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r="A1" s="1" t="s">
        <v>298</v>
      </c>
      <c r="B1" s="2" t="s">
        <v>2</v>
      </c>
      <c r="C1" s="2" t="s">
        <v>30</v>
      </c>
    </row>
    <row r="2" spans="1:3">
      <c r="A2" s="3" t="s">
        <v>299</v>
      </c>
    </row>
    <row r="3" spans="1:3">
      <c r="A3" s="6" t="n">
        <v>2017</v>
      </c>
      <c r="B3" s="7" t="n">
        <v>176500</v>
      </c>
    </row>
    <row r="4" spans="1:3">
      <c r="A4" s="6" t="n">
        <v>2018</v>
      </c>
      <c r="B4" s="6" t="n">
        <v>2165112</v>
      </c>
    </row>
    <row r="5" spans="1:3">
      <c r="A5" s="6" t="n">
        <v>2019</v>
      </c>
      <c r="B5" s="6" t="n">
        <v>292900</v>
      </c>
    </row>
    <row r="6" spans="1:3">
      <c r="A6" s="4" t="s">
        <v>300</v>
      </c>
      <c r="B6" s="6" t="n">
        <v>2634512</v>
      </c>
    </row>
    <row r="7" spans="1:3">
      <c r="A7" s="4" t="s">
        <v>293</v>
      </c>
      <c r="B7" s="6" t="n">
        <v>-9534</v>
      </c>
      <c r="C7" s="7" t="n">
        <v>-66969</v>
      </c>
    </row>
    <row r="8" spans="1:3">
      <c r="A8" s="4" t="s">
        <v>301</v>
      </c>
      <c r="B8" s="7" t="n">
        <v>2624978</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0"/>
    <col customWidth="1" max="2" min="2" width="16"/>
    <col customWidth="1" max="3" min="3" width="14"/>
  </cols>
  <sheetData>
    <row r="1" spans="1:3">
      <c r="A1" s="1" t="s">
        <v>302</v>
      </c>
      <c r="B1" s="2" t="s">
        <v>1</v>
      </c>
    </row>
    <row r="2" spans="1:3">
      <c r="B2" s="2" t="s">
        <v>2</v>
      </c>
      <c r="C2" s="2" t="s">
        <v>30</v>
      </c>
    </row>
    <row r="3" spans="1:3">
      <c r="A3" s="4" t="s">
        <v>45</v>
      </c>
      <c r="B3" s="7" t="n">
        <v>114000</v>
      </c>
    </row>
    <row r="4" spans="1:3">
      <c r="A4" s="4" t="s">
        <v>303</v>
      </c>
      <c r="C4" s="7" t="n">
        <v>264267</v>
      </c>
    </row>
    <row r="5" spans="1:3">
      <c r="A5" s="4" t="s">
        <v>304</v>
      </c>
    </row>
    <row r="6" spans="1:3">
      <c r="A6" s="4" t="s">
        <v>305</v>
      </c>
      <c r="B6" s="6" t="n">
        <v>48000</v>
      </c>
    </row>
    <row r="7" spans="1:3">
      <c r="A7" s="4" t="s">
        <v>306</v>
      </c>
      <c r="B7" s="6" t="n">
        <v>27000</v>
      </c>
      <c r="C7" s="6" t="n">
        <v>612000</v>
      </c>
    </row>
    <row r="8" spans="1:3">
      <c r="A8" s="4" t="s">
        <v>78</v>
      </c>
      <c r="B8" s="6" t="n">
        <v>18000</v>
      </c>
    </row>
    <row r="9" spans="1:3">
      <c r="A9" s="4" t="s">
        <v>307</v>
      </c>
      <c r="B9" s="7" t="n">
        <v>12000</v>
      </c>
    </row>
    <row r="10" spans="1:3">
      <c r="A10" s="4" t="s">
        <v>308</v>
      </c>
      <c r="B10" s="6" t="n">
        <v>60000</v>
      </c>
    </row>
    <row r="11" spans="1:3">
      <c r="A11" s="4" t="s">
        <v>309</v>
      </c>
      <c r="B11" s="7" t="n">
        <v>30000</v>
      </c>
    </row>
    <row r="12" spans="1:3">
      <c r="A12" s="4" t="s">
        <v>310</v>
      </c>
    </row>
    <row r="13" spans="1:3">
      <c r="A13" s="4" t="s">
        <v>78</v>
      </c>
      <c r="B13" s="6" t="n">
        <v>269000</v>
      </c>
      <c r="C13" s="6" t="n">
        <v>50000</v>
      </c>
    </row>
    <row r="14" spans="1:3">
      <c r="A14" s="4" t="s">
        <v>307</v>
      </c>
      <c r="B14" s="6" t="n">
        <v>260000</v>
      </c>
      <c r="C14" s="6" t="n">
        <v>200000</v>
      </c>
    </row>
    <row r="15" spans="1:3">
      <c r="A15" s="4" t="s">
        <v>311</v>
      </c>
    </row>
    <row r="16" spans="1:3">
      <c r="A16" s="4" t="s">
        <v>45</v>
      </c>
      <c r="B16" s="6" t="n">
        <v>134000</v>
      </c>
      <c r="C16" s="6" t="n">
        <v>133000</v>
      </c>
    </row>
    <row r="17" spans="1:3">
      <c r="A17" s="4" t="s">
        <v>303</v>
      </c>
      <c r="B17" s="6" t="n">
        <v>103000</v>
      </c>
      <c r="C17" s="6" t="n">
        <v>264000</v>
      </c>
    </row>
    <row r="18" spans="1:3">
      <c r="A18" s="4" t="s">
        <v>306</v>
      </c>
      <c r="B18" s="7" t="n">
        <v>0</v>
      </c>
      <c r="C18" s="7" t="n">
        <v>118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8"/>
    <col customWidth="1" max="2" min="2" width="27"/>
  </cols>
  <sheetData>
    <row r="1" spans="1:2">
      <c r="A1" s="1" t="s">
        <v>312</v>
      </c>
      <c r="B1" s="2" t="s">
        <v>1</v>
      </c>
    </row>
    <row r="2" spans="1:2">
      <c r="B2" s="2" t="s">
        <v>313</v>
      </c>
    </row>
    <row r="3" spans="1:2">
      <c r="A3" s="3" t="s">
        <v>314</v>
      </c>
    </row>
    <row r="4" spans="1:2">
      <c r="A4" s="4" t="s">
        <v>315</v>
      </c>
      <c r="B4" s="6" t="n">
        <v>144000</v>
      </c>
    </row>
    <row r="5" spans="1:2">
      <c r="A5" s="4" t="s">
        <v>316</v>
      </c>
      <c r="B5" s="7" t="n">
        <v>125000</v>
      </c>
    </row>
    <row r="6" spans="1:2">
      <c r="A6" s="4" t="s">
        <v>317</v>
      </c>
      <c r="B6" s="7" t="n">
        <v>8000</v>
      </c>
    </row>
    <row r="7" spans="1:2">
      <c r="A7" s="4" t="s">
        <v>318</v>
      </c>
      <c r="B7" s="6" t="n">
        <v>702000</v>
      </c>
    </row>
    <row r="8" spans="1:2">
      <c r="A8" s="4" t="s">
        <v>319</v>
      </c>
      <c r="B8" s="6" t="n">
        <v>360000</v>
      </c>
    </row>
    <row r="9" spans="1:2">
      <c r="A9" s="4" t="s">
        <v>320</v>
      </c>
      <c r="B9" s="6" t="n">
        <v>125000</v>
      </c>
    </row>
    <row r="10" spans="1:2">
      <c r="A10" s="4" t="s">
        <v>321</v>
      </c>
      <c r="B10" s="6" t="n">
        <v>150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41"/>
    <col customWidth="1" max="2" min="2" width="16"/>
    <col customWidth="1" max="3" min="3" width="14"/>
  </cols>
  <sheetData>
    <row r="1" spans="1:3">
      <c r="A1" s="1" t="s">
        <v>322</v>
      </c>
      <c r="B1" s="2" t="s">
        <v>1</v>
      </c>
    </row>
    <row r="2" spans="1:3">
      <c r="B2" s="2" t="s">
        <v>2</v>
      </c>
      <c r="C2" s="2" t="s">
        <v>30</v>
      </c>
    </row>
    <row r="3" spans="1:3">
      <c r="A3" s="3" t="s">
        <v>323</v>
      </c>
    </row>
    <row r="4" spans="1:3">
      <c r="A4" s="4" t="s">
        <v>324</v>
      </c>
      <c r="B4" s="6" t="n">
        <v>700000</v>
      </c>
    </row>
    <row r="5" spans="1:3">
      <c r="A5" s="4" t="s">
        <v>325</v>
      </c>
    </row>
    <row r="6" spans="1:3">
      <c r="A6" s="3" t="s">
        <v>323</v>
      </c>
    </row>
    <row r="7" spans="1:3">
      <c r="A7" s="4" t="s">
        <v>326</v>
      </c>
      <c r="B7" s="6" t="n">
        <v>400000</v>
      </c>
      <c r="C7" s="6" t="n">
        <v>150000</v>
      </c>
    </row>
    <row r="8" spans="1:3">
      <c r="A8" s="4" t="s">
        <v>327</v>
      </c>
      <c r="B8" s="6" t="n">
        <v>300000</v>
      </c>
      <c r="C8" s="6" t="n">
        <v>250000</v>
      </c>
    </row>
    <row r="9" spans="1:3">
      <c r="A9" s="4" t="s">
        <v>328</v>
      </c>
      <c r="B9" s="4" t="s">
        <v>35</v>
      </c>
      <c r="C9" s="4" t="s">
        <v>35</v>
      </c>
    </row>
    <row r="10" spans="1:3">
      <c r="A10" s="4" t="s">
        <v>329</v>
      </c>
      <c r="B10" s="4" t="s">
        <v>35</v>
      </c>
      <c r="C10" s="4" t="s">
        <v>35</v>
      </c>
    </row>
    <row r="11" spans="1:3">
      <c r="A11" s="4" t="s">
        <v>324</v>
      </c>
      <c r="B11" s="6" t="n">
        <v>700000</v>
      </c>
      <c r="C11" s="6" t="n">
        <v>400000</v>
      </c>
    </row>
    <row r="12" spans="1:3">
      <c r="A12" s="4" t="s">
        <v>330</v>
      </c>
      <c r="B12" s="6" t="n">
        <v>580000</v>
      </c>
    </row>
    <row r="13" spans="1:3">
      <c r="A13" s="4" t="s">
        <v>331</v>
      </c>
      <c r="B13" s="6" t="n">
        <v>700000</v>
      </c>
    </row>
    <row r="14" spans="1:3">
      <c r="A14" s="4" t="s">
        <v>332</v>
      </c>
      <c r="B14" s="7" t="n">
        <v>360000</v>
      </c>
    </row>
    <row r="15" spans="1:3">
      <c r="A15" s="3" t="s">
        <v>333</v>
      </c>
    </row>
    <row r="16" spans="1:3">
      <c r="A16" s="4" t="s">
        <v>326</v>
      </c>
      <c r="B16" s="9" t="n">
        <v>2.65</v>
      </c>
      <c r="C16" s="7" t="n">
        <v>5</v>
      </c>
    </row>
    <row r="17" spans="1:3">
      <c r="A17" s="4" t="s">
        <v>327</v>
      </c>
      <c r="B17" s="10" t="n">
        <v>0.33</v>
      </c>
      <c r="C17" s="10" t="n">
        <v>1.24</v>
      </c>
    </row>
    <row r="18" spans="1:3">
      <c r="A18" s="4" t="s">
        <v>328</v>
      </c>
      <c r="B18" s="4" t="s">
        <v>35</v>
      </c>
      <c r="C18" s="4" t="s">
        <v>35</v>
      </c>
    </row>
    <row r="19" spans="1:3">
      <c r="A19" s="4" t="s">
        <v>329</v>
      </c>
      <c r="B19" s="4" t="s">
        <v>35</v>
      </c>
      <c r="C19" s="4" t="s">
        <v>35</v>
      </c>
    </row>
    <row r="20" spans="1:3">
      <c r="A20" s="4" t="s">
        <v>334</v>
      </c>
      <c r="B20" s="10" t="n">
        <v>1.65</v>
      </c>
      <c r="C20" s="9" t="n">
        <v>2.65</v>
      </c>
    </row>
    <row r="21" spans="1:3">
      <c r="A21" s="4" t="s">
        <v>330</v>
      </c>
      <c r="B21" s="10" t="n">
        <v>1.65</v>
      </c>
    </row>
    <row r="22" spans="1:3">
      <c r="A22" s="4" t="s">
        <v>331</v>
      </c>
      <c r="B22" s="9" t="n">
        <v>1.6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43"/>
    <col customWidth="1" max="2" min="2" width="16"/>
    <col customWidth="1" max="3" min="3" width="14"/>
  </cols>
  <sheetData>
    <row r="1" spans="1:3">
      <c r="A1" s="1" t="s">
        <v>335</v>
      </c>
      <c r="B1" s="2" t="s">
        <v>1</v>
      </c>
    </row>
    <row r="2" spans="1:3">
      <c r="B2" s="2" t="s">
        <v>2</v>
      </c>
      <c r="C2" s="2" t="s">
        <v>30</v>
      </c>
    </row>
    <row r="3" spans="1:3">
      <c r="A3" s="3" t="s">
        <v>323</v>
      </c>
    </row>
    <row r="4" spans="1:3">
      <c r="A4" s="4" t="s">
        <v>324</v>
      </c>
      <c r="B4" s="6" t="n">
        <v>700000</v>
      </c>
    </row>
    <row r="5" spans="1:3">
      <c r="A5" s="4" t="s">
        <v>244</v>
      </c>
    </row>
    <row r="6" spans="1:3">
      <c r="A6" s="3" t="s">
        <v>323</v>
      </c>
    </row>
    <row r="7" spans="1:3">
      <c r="A7" s="4" t="s">
        <v>326</v>
      </c>
      <c r="B7" s="6" t="n">
        <v>35000</v>
      </c>
      <c r="C7" s="6" t="n">
        <v>25000</v>
      </c>
    </row>
    <row r="8" spans="1:3">
      <c r="A8" s="4" t="s">
        <v>327</v>
      </c>
      <c r="B8" s="6" t="n">
        <v>1507000</v>
      </c>
      <c r="C8" s="6" t="n">
        <v>10000</v>
      </c>
    </row>
    <row r="9" spans="1:3">
      <c r="A9" s="4" t="s">
        <v>328</v>
      </c>
      <c r="B9" s="6" t="n">
        <v>-60000</v>
      </c>
    </row>
    <row r="10" spans="1:3">
      <c r="A10" s="4" t="s">
        <v>329</v>
      </c>
      <c r="B10" s="6" t="n">
        <v>-5000</v>
      </c>
    </row>
    <row r="11" spans="1:3">
      <c r="A11" s="4" t="s">
        <v>324</v>
      </c>
      <c r="B11" s="6" t="n">
        <v>1477000</v>
      </c>
      <c r="C11" s="6" t="n">
        <v>35000</v>
      </c>
    </row>
    <row r="12" spans="1:3">
      <c r="A12" s="4" t="s">
        <v>330</v>
      </c>
      <c r="B12" s="6" t="n">
        <v>1477000</v>
      </c>
    </row>
    <row r="13" spans="1:3">
      <c r="A13" s="4" t="s">
        <v>332</v>
      </c>
      <c r="B13" s="7" t="n">
        <v>360000</v>
      </c>
    </row>
    <row r="14" spans="1:3">
      <c r="A14" s="3" t="s">
        <v>333</v>
      </c>
    </row>
    <row r="15" spans="1:3">
      <c r="A15" s="4" t="s">
        <v>326</v>
      </c>
      <c r="B15" s="9" t="n">
        <v>2.14</v>
      </c>
      <c r="C15" s="7" t="n">
        <v>2</v>
      </c>
    </row>
    <row r="16" spans="1:3">
      <c r="A16" s="4" t="s">
        <v>327</v>
      </c>
      <c r="B16" s="10" t="n">
        <v>0.5600000000000001</v>
      </c>
      <c r="C16" s="10" t="n">
        <v>2.5</v>
      </c>
    </row>
    <row r="17" spans="1:3">
      <c r="A17" s="4" t="s">
        <v>328</v>
      </c>
      <c r="B17" s="10" t="n">
        <v>0.5</v>
      </c>
    </row>
    <row r="18" spans="1:3">
      <c r="A18" s="4" t="s">
        <v>329</v>
      </c>
      <c r="B18" s="6" t="n">
        <v>2</v>
      </c>
    </row>
    <row r="19" spans="1:3">
      <c r="A19" s="4" t="s">
        <v>334</v>
      </c>
      <c r="B19" s="10" t="n">
        <v>0.59</v>
      </c>
      <c r="C19" s="9" t="n">
        <v>2.14</v>
      </c>
    </row>
    <row r="20" spans="1:3">
      <c r="A20" s="4" t="s">
        <v>330</v>
      </c>
      <c r="B20" s="9" t="n">
        <v>0.59</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336</v>
      </c>
      <c r="B1" s="2" t="s">
        <v>1</v>
      </c>
    </row>
    <row r="2" spans="1:5">
      <c r="B2" s="2" t="s">
        <v>2</v>
      </c>
      <c r="C2" s="2" t="s">
        <v>30</v>
      </c>
      <c r="D2" s="2" t="s">
        <v>2</v>
      </c>
      <c r="E2" s="2" t="s">
        <v>337</v>
      </c>
    </row>
    <row r="3" spans="1:5">
      <c r="A3" s="4" t="s">
        <v>338</v>
      </c>
      <c r="B3" s="6" t="n">
        <v>700000</v>
      </c>
      <c r="D3" s="6" t="n">
        <v>700000</v>
      </c>
    </row>
    <row r="4" spans="1:5">
      <c r="A4" s="4" t="s">
        <v>339</v>
      </c>
      <c r="D4" s="9" t="n">
        <v>0.33</v>
      </c>
    </row>
    <row r="5" spans="1:5">
      <c r="A5" s="4" t="s">
        <v>340</v>
      </c>
      <c r="D5" s="6" t="n">
        <v>300000</v>
      </c>
    </row>
    <row r="6" spans="1:5">
      <c r="A6" s="4" t="s">
        <v>341</v>
      </c>
      <c r="B6" s="7" t="n">
        <v>348000</v>
      </c>
      <c r="C6" s="7" t="n">
        <v>293000</v>
      </c>
    </row>
    <row r="7" spans="1:5">
      <c r="A7" s="4" t="s">
        <v>324</v>
      </c>
      <c r="B7" s="6" t="n">
        <v>700000</v>
      </c>
    </row>
    <row r="8" spans="1:5">
      <c r="A8" s="4" t="s">
        <v>325</v>
      </c>
    </row>
    <row r="9" spans="1:5">
      <c r="A9" s="4" t="s">
        <v>338</v>
      </c>
      <c r="B9" s="6" t="n">
        <v>700000</v>
      </c>
      <c r="C9" s="6" t="n">
        <v>400000</v>
      </c>
      <c r="D9" s="6" t="n">
        <v>700000</v>
      </c>
      <c r="E9" s="6" t="n">
        <v>150000</v>
      </c>
    </row>
    <row r="10" spans="1:5">
      <c r="A10" s="4" t="s">
        <v>339</v>
      </c>
      <c r="D10" s="9" t="n">
        <v>1.65</v>
      </c>
    </row>
    <row r="11" spans="1:5">
      <c r="A11" s="4" t="s">
        <v>342</v>
      </c>
      <c r="D11" s="6" t="n">
        <v>580000</v>
      </c>
    </row>
    <row r="12" spans="1:5">
      <c r="A12" s="4" t="s">
        <v>343</v>
      </c>
      <c r="D12" s="7" t="n">
        <v>395000</v>
      </c>
    </row>
    <row r="13" spans="1:5">
      <c r="A13" s="4" t="s">
        <v>327</v>
      </c>
      <c r="B13" s="6" t="n">
        <v>300000</v>
      </c>
      <c r="C13" s="6" t="n">
        <v>250000</v>
      </c>
    </row>
    <row r="14" spans="1:5">
      <c r="A14" s="4" t="s">
        <v>328</v>
      </c>
      <c r="B14" s="4" t="s">
        <v>35</v>
      </c>
      <c r="C14" s="4" t="s">
        <v>35</v>
      </c>
    </row>
    <row r="15" spans="1:5">
      <c r="A15" s="4" t="s">
        <v>329</v>
      </c>
      <c r="B15" s="4" t="s">
        <v>35</v>
      </c>
      <c r="C15" s="4" t="s">
        <v>35</v>
      </c>
    </row>
    <row r="16" spans="1:5">
      <c r="A16" s="4" t="s">
        <v>324</v>
      </c>
      <c r="B16" s="6" t="n">
        <v>700000</v>
      </c>
      <c r="C16" s="6" t="n">
        <v>400000</v>
      </c>
    </row>
    <row r="17" spans="1:5">
      <c r="A17" s="4" t="s">
        <v>244</v>
      </c>
    </row>
    <row r="18" spans="1:5">
      <c r="A18" s="4" t="s">
        <v>338</v>
      </c>
      <c r="B18" s="6" t="n">
        <v>1477000</v>
      </c>
      <c r="C18" s="6" t="n">
        <v>35000</v>
      </c>
      <c r="D18" s="6" t="n">
        <v>1477000</v>
      </c>
      <c r="E18" s="6" t="n">
        <v>25000</v>
      </c>
    </row>
    <row r="19" spans="1:5">
      <c r="A19" s="4" t="s">
        <v>339</v>
      </c>
      <c r="D19" s="9" t="n">
        <v>0.59</v>
      </c>
    </row>
    <row r="20" spans="1:5">
      <c r="A20" s="4" t="s">
        <v>327</v>
      </c>
      <c r="B20" s="6" t="n">
        <v>1507000</v>
      </c>
      <c r="C20" s="6" t="n">
        <v>10000</v>
      </c>
    </row>
    <row r="21" spans="1:5">
      <c r="A21" s="4" t="s">
        <v>328</v>
      </c>
      <c r="B21" s="6" t="n">
        <v>-60000</v>
      </c>
    </row>
    <row r="22" spans="1:5">
      <c r="A22" s="4" t="s">
        <v>329</v>
      </c>
      <c r="B22" s="6" t="n">
        <v>-5000</v>
      </c>
    </row>
    <row r="23" spans="1:5">
      <c r="A23" s="4" t="s">
        <v>341</v>
      </c>
      <c r="B23" s="7" t="n">
        <v>0</v>
      </c>
    </row>
    <row r="24" spans="1:5">
      <c r="A24" s="4" t="s">
        <v>324</v>
      </c>
      <c r="B24" s="6" t="n">
        <v>1477000</v>
      </c>
      <c r="C24" s="6" t="n">
        <v>35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7"/>
    <col customWidth="1" max="2" min="2" width="16"/>
    <col customWidth="1" max="3" min="3" width="14"/>
  </cols>
  <sheetData>
    <row r="1" spans="1:3">
      <c r="A1" s="1" t="s">
        <v>344</v>
      </c>
      <c r="B1" s="2" t="s">
        <v>1</v>
      </c>
    </row>
    <row r="2" spans="1:3">
      <c r="B2" s="2" t="s">
        <v>2</v>
      </c>
      <c r="C2" s="2" t="s">
        <v>30</v>
      </c>
    </row>
    <row r="3" spans="1:3">
      <c r="A3" s="3" t="s">
        <v>345</v>
      </c>
    </row>
    <row r="4" spans="1:3">
      <c r="A4" s="4" t="s">
        <v>346</v>
      </c>
      <c r="B4" s="7" t="n">
        <v>73000</v>
      </c>
      <c r="C4" s="7" t="n">
        <v>165000</v>
      </c>
    </row>
    <row r="5" spans="1:3">
      <c r="A5" s="4" t="s">
        <v>282</v>
      </c>
      <c r="B5" s="6" t="n">
        <v>50000</v>
      </c>
      <c r="C5" s="6" t="n">
        <v>0</v>
      </c>
    </row>
    <row r="6" spans="1:3">
      <c r="A6" s="4" t="s">
        <v>347</v>
      </c>
      <c r="B6" s="6" t="n">
        <v>100000</v>
      </c>
      <c r="C6" s="4" t="s">
        <v>35</v>
      </c>
    </row>
    <row r="7" spans="1:3">
      <c r="A7" s="4" t="s">
        <v>264</v>
      </c>
      <c r="B7" s="7" t="n">
        <v>150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54"/>
    <col customWidth="1" max="2" min="2" width="16"/>
    <col customWidth="1" max="3" min="3" width="14"/>
  </cols>
  <sheetData>
    <row r="1" spans="1:3">
      <c r="A1" s="1" t="s">
        <v>70</v>
      </c>
      <c r="B1" s="2" t="s">
        <v>1</v>
      </c>
    </row>
    <row r="2" spans="1:3">
      <c r="B2" s="2" t="s">
        <v>2</v>
      </c>
      <c r="C2" s="2" t="s">
        <v>30</v>
      </c>
    </row>
    <row r="3" spans="1:3">
      <c r="A3" s="3" t="s">
        <v>71</v>
      </c>
    </row>
    <row r="4" spans="1:3">
      <c r="A4" s="4" t="s">
        <v>72</v>
      </c>
      <c r="B4" s="7" t="n">
        <v>1611745</v>
      </c>
      <c r="C4" s="7" t="n">
        <v>1575681</v>
      </c>
    </row>
    <row r="5" spans="1:3">
      <c r="A5" s="4" t="s">
        <v>73</v>
      </c>
      <c r="B5" s="6" t="n">
        <v>177518</v>
      </c>
      <c r="C5" s="6" t="n">
        <v>379125</v>
      </c>
    </row>
    <row r="6" spans="1:3">
      <c r="A6" s="4" t="s">
        <v>74</v>
      </c>
      <c r="B6" s="6" t="n">
        <v>71215</v>
      </c>
      <c r="C6" s="6" t="n">
        <v>172039</v>
      </c>
    </row>
    <row r="7" spans="1:3">
      <c r="A7" s="4" t="s">
        <v>75</v>
      </c>
      <c r="B7" s="6" t="n">
        <v>1860478</v>
      </c>
      <c r="C7" s="6" t="n">
        <v>2126845</v>
      </c>
    </row>
    <row r="8" spans="1:3">
      <c r="A8" s="3" t="s">
        <v>76</v>
      </c>
    </row>
    <row r="9" spans="1:3">
      <c r="A9" s="4" t="s">
        <v>77</v>
      </c>
      <c r="B9" s="6" t="n">
        <v>27045</v>
      </c>
      <c r="C9" s="6" t="n">
        <v>612158</v>
      </c>
    </row>
    <row r="10" spans="1:3">
      <c r="A10" s="4" t="s">
        <v>78</v>
      </c>
      <c r="B10" s="6" t="n">
        <v>374400</v>
      </c>
      <c r="C10" s="4" t="s">
        <v>35</v>
      </c>
    </row>
    <row r="11" spans="1:3">
      <c r="A11" s="4" t="s">
        <v>79</v>
      </c>
      <c r="B11" s="6" t="n">
        <v>28125</v>
      </c>
      <c r="C11" s="6" t="n">
        <v>68200</v>
      </c>
    </row>
    <row r="12" spans="1:3">
      <c r="A12" s="4" t="s">
        <v>80</v>
      </c>
      <c r="B12" s="6" t="n">
        <v>133613</v>
      </c>
      <c r="C12" s="6" t="n">
        <v>132514</v>
      </c>
    </row>
    <row r="13" spans="1:3">
      <c r="A13" s="4" t="s">
        <v>81</v>
      </c>
      <c r="B13" s="6" t="n">
        <v>563183</v>
      </c>
      <c r="C13" s="6" t="n">
        <v>812872</v>
      </c>
    </row>
    <row r="14" spans="1:3">
      <c r="A14" s="4" t="s">
        <v>82</v>
      </c>
      <c r="B14" s="6" t="n">
        <v>-2423661</v>
      </c>
      <c r="C14" s="6" t="n">
        <v>-2939717</v>
      </c>
    </row>
    <row r="15" spans="1:3">
      <c r="A15" s="4" t="s">
        <v>83</v>
      </c>
      <c r="B15" s="6" t="n">
        <v>-2423661</v>
      </c>
      <c r="C15" s="6" t="n">
        <v>-2939717</v>
      </c>
    </row>
    <row r="16" spans="1:3">
      <c r="A16" s="4" t="s">
        <v>84</v>
      </c>
      <c r="B16" s="4" t="s">
        <v>35</v>
      </c>
      <c r="C16" s="4" t="s">
        <v>35</v>
      </c>
    </row>
    <row r="17" spans="1:3">
      <c r="A17" s="4" t="s">
        <v>85</v>
      </c>
      <c r="B17" s="7" t="n">
        <v>-2423661</v>
      </c>
      <c r="C17" s="7" t="n">
        <v>-2939717</v>
      </c>
    </row>
    <row r="18" spans="1:3">
      <c r="A18" s="3" t="s">
        <v>86</v>
      </c>
    </row>
    <row r="19" spans="1:3">
      <c r="A19" s="4" t="s">
        <v>87</v>
      </c>
      <c r="B19" s="9" t="n">
        <v>-0.41</v>
      </c>
      <c r="C19" s="9" t="n">
        <v>-0.65</v>
      </c>
    </row>
    <row r="20" spans="1:3">
      <c r="A20" s="4" t="s">
        <v>88</v>
      </c>
      <c r="B20" s="6" t="n">
        <v>5909427</v>
      </c>
      <c r="C20" s="6" t="n">
        <v>450704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7"/>
    <col customWidth="1" max="2" min="2" width="16"/>
    <col customWidth="1" max="3" min="3" width="14"/>
  </cols>
  <sheetData>
    <row r="1" spans="1:3">
      <c r="A1" s="1" t="s">
        <v>348</v>
      </c>
      <c r="B1" s="2" t="s">
        <v>1</v>
      </c>
    </row>
    <row r="2" spans="1:3">
      <c r="B2" s="2" t="s">
        <v>2</v>
      </c>
      <c r="C2" s="2" t="s">
        <v>30</v>
      </c>
    </row>
    <row r="3" spans="1:3">
      <c r="A3" s="3" t="s">
        <v>349</v>
      </c>
    </row>
    <row r="4" spans="1:3">
      <c r="A4" s="4" t="s">
        <v>350</v>
      </c>
      <c r="B4" s="7" t="n">
        <v>-2423661</v>
      </c>
      <c r="C4" s="7" t="n">
        <v>-2939717</v>
      </c>
    </row>
    <row r="5" spans="1:3">
      <c r="A5" s="4" t="s">
        <v>351</v>
      </c>
      <c r="B5" s="6" t="n">
        <v>5909427</v>
      </c>
      <c r="C5" s="6" t="n">
        <v>4507047</v>
      </c>
    </row>
    <row r="6" spans="1:3">
      <c r="A6" s="4" t="s">
        <v>352</v>
      </c>
      <c r="B6" s="4" t="s">
        <v>35</v>
      </c>
      <c r="C6" s="4" t="s">
        <v>35</v>
      </c>
    </row>
    <row r="7" spans="1:3">
      <c r="A7" s="4" t="s">
        <v>353</v>
      </c>
      <c r="B7" s="6" t="n">
        <v>5909427</v>
      </c>
      <c r="C7" s="6" t="n">
        <v>4507047</v>
      </c>
    </row>
    <row r="8" spans="1:3">
      <c r="A8" s="3" t="s">
        <v>354</v>
      </c>
    </row>
    <row r="9" spans="1:3">
      <c r="A9" s="4" t="s">
        <v>355</v>
      </c>
      <c r="B9" s="9" t="n">
        <v>-0.41</v>
      </c>
      <c r="C9" s="9" t="n">
        <v>-0.6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8"/>
    <col customWidth="1" max="2" min="2" width="16"/>
    <col customWidth="1" max="3" min="3" width="14"/>
  </cols>
  <sheetData>
    <row r="1" spans="1:3">
      <c r="A1" s="1" t="s">
        <v>356</v>
      </c>
      <c r="B1" s="2" t="s">
        <v>1</v>
      </c>
    </row>
    <row r="2" spans="1:3">
      <c r="B2" s="2" t="s">
        <v>2</v>
      </c>
      <c r="C2" s="2" t="s">
        <v>30</v>
      </c>
    </row>
    <row r="3" spans="1:3">
      <c r="A3" s="3" t="s">
        <v>357</v>
      </c>
    </row>
    <row r="4" spans="1:3">
      <c r="A4" s="4" t="s">
        <v>358</v>
      </c>
      <c r="B4" s="6" t="n">
        <v>2200000</v>
      </c>
      <c r="C4" s="6" t="n">
        <v>435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9"/>
    <col customWidth="1" max="2" min="2" width="16"/>
    <col customWidth="1" max="3" min="3" width="14"/>
  </cols>
  <sheetData>
    <row r="1" spans="1:3">
      <c r="A1" s="1" t="s">
        <v>359</v>
      </c>
      <c r="B1" s="2" t="s">
        <v>1</v>
      </c>
    </row>
    <row r="2" spans="1:3">
      <c r="B2" s="2" t="s">
        <v>2</v>
      </c>
      <c r="C2" s="2" t="s">
        <v>30</v>
      </c>
    </row>
    <row r="3" spans="1:3">
      <c r="A3" s="3" t="s">
        <v>360</v>
      </c>
    </row>
    <row r="4" spans="1:3">
      <c r="A4" s="4" t="s">
        <v>361</v>
      </c>
      <c r="B4" s="4" t="s">
        <v>362</v>
      </c>
      <c r="C4" s="4" t="s">
        <v>362</v>
      </c>
    </row>
    <row r="5" spans="1:3">
      <c r="A5" s="3" t="s">
        <v>363</v>
      </c>
    </row>
    <row r="6" spans="1:3">
      <c r="A6" s="4" t="s">
        <v>364</v>
      </c>
      <c r="B6" s="4" t="s">
        <v>365</v>
      </c>
      <c r="C6" s="4" t="s">
        <v>365</v>
      </c>
    </row>
    <row r="7" spans="1:3">
      <c r="A7" s="4" t="s">
        <v>366</v>
      </c>
      <c r="B7" s="4" t="s">
        <v>367</v>
      </c>
      <c r="C7" s="4" t="s">
        <v>367</v>
      </c>
    </row>
    <row r="8" spans="1:3">
      <c r="A8" s="3" t="s">
        <v>368</v>
      </c>
    </row>
    <row r="9" spans="1:3">
      <c r="A9" s="4" t="s">
        <v>369</v>
      </c>
      <c r="B9" s="4" t="s">
        <v>370</v>
      </c>
      <c r="C9" s="4" t="s">
        <v>370</v>
      </c>
    </row>
    <row r="10" spans="1:3">
      <c r="A10" s="4" t="s">
        <v>371</v>
      </c>
      <c r="B10" s="4" t="s">
        <v>370</v>
      </c>
      <c r="C10" s="4" t="s">
        <v>37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5"/>
    <col customWidth="1" max="2" min="2" width="14"/>
    <col customWidth="1" max="3" min="3" width="14"/>
  </cols>
  <sheetData>
    <row r="1" spans="1:3">
      <c r="A1" s="1" t="s">
        <v>372</v>
      </c>
      <c r="B1" s="2" t="s">
        <v>2</v>
      </c>
      <c r="C1" s="2" t="s">
        <v>30</v>
      </c>
    </row>
    <row r="2" spans="1:3">
      <c r="A2" s="3" t="s">
        <v>373</v>
      </c>
    </row>
    <row r="3" spans="1:3">
      <c r="A3" s="4" t="s">
        <v>374</v>
      </c>
      <c r="B3" s="7" t="n">
        <v>11500000</v>
      </c>
      <c r="C3" s="7" t="n">
        <v>9000000</v>
      </c>
    </row>
    <row r="4" spans="1:3">
      <c r="A4" s="4" t="s">
        <v>375</v>
      </c>
      <c r="B4" s="6" t="n">
        <v>-11500000</v>
      </c>
      <c r="C4" s="6" t="n">
        <v>-9000000</v>
      </c>
    </row>
    <row r="5" spans="1:3">
      <c r="A5" s="4" t="s">
        <v>376</v>
      </c>
      <c r="B5" s="4" t="s">
        <v>35</v>
      </c>
      <c r="C5" s="4" t="s">
        <v>35</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4"/>
    <col customWidth="1" max="2" min="2" width="16"/>
    <col customWidth="1" max="3" min="3" width="14"/>
  </cols>
  <sheetData>
    <row r="1" spans="1:3">
      <c r="A1" s="1" t="s">
        <v>377</v>
      </c>
      <c r="B1" s="2" t="s">
        <v>1</v>
      </c>
    </row>
    <row r="2" spans="1:3">
      <c r="B2" s="2" t="s">
        <v>2</v>
      </c>
      <c r="C2" s="2" t="s">
        <v>30</v>
      </c>
    </row>
    <row r="3" spans="1:3">
      <c r="A3" s="3" t="s">
        <v>378</v>
      </c>
    </row>
    <row r="4" spans="1:3">
      <c r="A4" s="4" t="s">
        <v>379</v>
      </c>
      <c r="B4" s="4" t="s">
        <v>362</v>
      </c>
      <c r="C4" s="4" t="s">
        <v>362</v>
      </c>
    </row>
    <row r="5" spans="1:3">
      <c r="A5" s="4" t="s">
        <v>380</v>
      </c>
      <c r="B5" s="7" t="n">
        <v>11500000</v>
      </c>
    </row>
    <row r="6" spans="1:3">
      <c r="A6" s="4" t="s">
        <v>381</v>
      </c>
      <c r="B6" s="6" t="n">
        <v>203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20"/>
    <col customWidth="1" max="5" min="5" width="12"/>
  </cols>
  <sheetData>
    <row r="1" spans="1:5">
      <c r="A1" s="1" t="s">
        <v>89</v>
      </c>
      <c r="B1" s="2" t="s">
        <v>90</v>
      </c>
      <c r="C1" s="2" t="s">
        <v>91</v>
      </c>
      <c r="D1" s="2" t="s">
        <v>92</v>
      </c>
      <c r="E1" s="2" t="s">
        <v>93</v>
      </c>
    </row>
    <row r="2" spans="1:5">
      <c r="A2" s="4" t="s">
        <v>94</v>
      </c>
      <c r="B2" s="7" t="n">
        <v>4176</v>
      </c>
      <c r="C2" s="7" t="n">
        <v>5356697</v>
      </c>
      <c r="D2" s="7" t="n">
        <v>-6154728</v>
      </c>
      <c r="E2" s="7" t="n">
        <v>-793855</v>
      </c>
    </row>
    <row r="3" spans="1:5">
      <c r="A3" s="4" t="s">
        <v>95</v>
      </c>
      <c r="B3" s="6" t="n">
        <v>4176323</v>
      </c>
    </row>
    <row r="4" spans="1:5">
      <c r="A4" s="4" t="s">
        <v>96</v>
      </c>
      <c r="B4" s="7" t="n">
        <v>340</v>
      </c>
      <c r="C4" s="6" t="n">
        <v>416210</v>
      </c>
      <c r="D4" s="4" t="s">
        <v>35</v>
      </c>
      <c r="E4" s="6" t="n">
        <v>416550</v>
      </c>
    </row>
    <row r="5" spans="1:5">
      <c r="A5" s="4" t="s">
        <v>97</v>
      </c>
      <c r="B5" s="6" t="n">
        <v>340198</v>
      </c>
    </row>
    <row r="6" spans="1:5">
      <c r="A6" s="4" t="s">
        <v>98</v>
      </c>
      <c r="B6" s="7" t="n">
        <v>258</v>
      </c>
      <c r="C6" s="6" t="n">
        <v>229617</v>
      </c>
      <c r="D6" s="4" t="s">
        <v>35</v>
      </c>
      <c r="E6" s="6" t="n">
        <v>229875</v>
      </c>
    </row>
    <row r="7" spans="1:5">
      <c r="A7" s="4" t="s">
        <v>99</v>
      </c>
      <c r="B7" s="6" t="n">
        <v>257500</v>
      </c>
    </row>
    <row r="8" spans="1:5">
      <c r="A8" s="4" t="s">
        <v>100</v>
      </c>
      <c r="B8" s="4" t="s">
        <v>35</v>
      </c>
      <c r="C8" s="6" t="n">
        <v>376850</v>
      </c>
      <c r="D8" s="4" t="s">
        <v>35</v>
      </c>
      <c r="E8" s="6" t="n">
        <v>376850</v>
      </c>
    </row>
    <row r="9" spans="1:5">
      <c r="A9" s="4" t="s">
        <v>101</v>
      </c>
      <c r="B9" s="4" t="s">
        <v>35</v>
      </c>
      <c r="C9" s="6" t="n">
        <v>235000</v>
      </c>
      <c r="D9" s="4" t="s">
        <v>35</v>
      </c>
      <c r="E9" s="6" t="n">
        <v>235000</v>
      </c>
    </row>
    <row r="10" spans="1:5">
      <c r="A10" s="4" t="s">
        <v>102</v>
      </c>
      <c r="E10" s="4" t="s">
        <v>35</v>
      </c>
    </row>
    <row r="11" spans="1:5">
      <c r="A11" s="4" t="s">
        <v>103</v>
      </c>
      <c r="B11" s="7" t="n">
        <v>48</v>
      </c>
      <c r="C11" s="6" t="n">
        <v>72605</v>
      </c>
      <c r="D11" s="4" t="s">
        <v>35</v>
      </c>
      <c r="E11" s="6" t="n">
        <v>72653</v>
      </c>
    </row>
    <row r="12" spans="1:5">
      <c r="A12" s="4" t="s">
        <v>104</v>
      </c>
      <c r="B12" s="6" t="n">
        <v>48435</v>
      </c>
    </row>
    <row r="13" spans="1:5">
      <c r="A13" s="4" t="s">
        <v>105</v>
      </c>
      <c r="B13" s="7" t="n">
        <v>13</v>
      </c>
      <c r="C13" s="6" t="n">
        <v>25768</v>
      </c>
      <c r="D13" s="4" t="s">
        <v>35</v>
      </c>
      <c r="E13" s="6" t="n">
        <v>25781</v>
      </c>
    </row>
    <row r="14" spans="1:5">
      <c r="A14" s="4" t="s">
        <v>106</v>
      </c>
      <c r="B14" s="6" t="n">
        <v>12891</v>
      </c>
    </row>
    <row r="15" spans="1:5">
      <c r="A15" s="4" t="s">
        <v>85</v>
      </c>
      <c r="B15" s="4" t="s">
        <v>35</v>
      </c>
      <c r="C15" s="4" t="s">
        <v>35</v>
      </c>
      <c r="D15" s="6" t="n">
        <v>-2939717</v>
      </c>
      <c r="E15" s="6" t="n">
        <v>-2939717</v>
      </c>
    </row>
    <row r="16" spans="1:5">
      <c r="A16" s="4" t="s">
        <v>107</v>
      </c>
      <c r="B16" s="7" t="n">
        <v>4835</v>
      </c>
      <c r="C16" s="6" t="n">
        <v>6712747</v>
      </c>
      <c r="D16" s="6" t="n">
        <v>-9094445</v>
      </c>
      <c r="E16" s="6" t="n">
        <v>-2376863</v>
      </c>
    </row>
    <row r="17" spans="1:5">
      <c r="A17" s="4" t="s">
        <v>108</v>
      </c>
      <c r="B17" s="6" t="n">
        <v>4835347</v>
      </c>
    </row>
    <row r="18" spans="1:5">
      <c r="A18" s="4" t="s">
        <v>98</v>
      </c>
      <c r="B18" s="7" t="n">
        <v>702</v>
      </c>
      <c r="C18" s="6" t="n">
        <v>505748</v>
      </c>
      <c r="D18" s="4" t="s">
        <v>35</v>
      </c>
      <c r="E18" s="6" t="n">
        <v>506450</v>
      </c>
    </row>
    <row r="19" spans="1:5">
      <c r="A19" s="4" t="s">
        <v>99</v>
      </c>
      <c r="B19" s="6" t="n">
        <v>702000</v>
      </c>
    </row>
    <row r="20" spans="1:5">
      <c r="A20" s="4" t="s">
        <v>100</v>
      </c>
      <c r="B20" s="4" t="s">
        <v>35</v>
      </c>
      <c r="C20" s="6" t="n">
        <v>83500</v>
      </c>
      <c r="D20" s="4" t="s">
        <v>35</v>
      </c>
      <c r="E20" s="6" t="n">
        <v>83500</v>
      </c>
    </row>
    <row r="21" spans="1:5">
      <c r="A21" s="4" t="s">
        <v>101</v>
      </c>
      <c r="B21" s="4" t="s">
        <v>35</v>
      </c>
      <c r="C21" s="6" t="n">
        <v>177110</v>
      </c>
      <c r="D21" s="4" t="s">
        <v>35</v>
      </c>
      <c r="E21" s="6" t="n">
        <v>177110</v>
      </c>
    </row>
    <row r="22" spans="1:5">
      <c r="A22" s="4" t="s">
        <v>102</v>
      </c>
      <c r="B22" s="4" t="s">
        <v>35</v>
      </c>
      <c r="C22" s="6" t="n">
        <v>128150</v>
      </c>
      <c r="D22" s="4" t="s">
        <v>35</v>
      </c>
      <c r="E22" s="6" t="n">
        <v>128150</v>
      </c>
    </row>
    <row r="23" spans="1:5">
      <c r="A23" s="4" t="s">
        <v>103</v>
      </c>
      <c r="B23" s="7" t="n">
        <v>800</v>
      </c>
      <c r="C23" s="6" t="n">
        <v>244200</v>
      </c>
      <c r="D23" s="4" t="s">
        <v>35</v>
      </c>
      <c r="E23" s="6" t="n">
        <v>245000</v>
      </c>
    </row>
    <row r="24" spans="1:5">
      <c r="A24" s="4" t="s">
        <v>104</v>
      </c>
      <c r="B24" s="6" t="n">
        <v>800000</v>
      </c>
    </row>
    <row r="25" spans="1:5">
      <c r="A25" s="4" t="s">
        <v>105</v>
      </c>
      <c r="B25" s="7" t="n">
        <v>60</v>
      </c>
      <c r="C25" s="6" t="n">
        <v>11940</v>
      </c>
      <c r="D25" s="4" t="s">
        <v>35</v>
      </c>
      <c r="E25" s="6" t="n">
        <v>12000</v>
      </c>
    </row>
    <row r="26" spans="1:5">
      <c r="A26" s="4" t="s">
        <v>106</v>
      </c>
      <c r="B26" s="6" t="n">
        <v>60000</v>
      </c>
    </row>
    <row r="27" spans="1:5">
      <c r="A27" s="4" t="s">
        <v>109</v>
      </c>
      <c r="B27" s="7" t="n">
        <v>84</v>
      </c>
      <c r="C27" s="6" t="n">
        <v>86916</v>
      </c>
      <c r="D27" s="4" t="s">
        <v>35</v>
      </c>
      <c r="E27" s="6" t="n">
        <v>87000</v>
      </c>
    </row>
    <row r="28" spans="1:5">
      <c r="A28" s="4" t="s">
        <v>110</v>
      </c>
      <c r="B28" s="6" t="n">
        <v>84000</v>
      </c>
    </row>
    <row r="29" spans="1:5">
      <c r="A29" s="4" t="s">
        <v>111</v>
      </c>
      <c r="B29" s="7" t="n">
        <v>60</v>
      </c>
      <c r="C29" s="6" t="n">
        <v>29940</v>
      </c>
      <c r="D29" s="4" t="s">
        <v>35</v>
      </c>
      <c r="E29" s="6" t="n">
        <v>30000</v>
      </c>
    </row>
    <row r="30" spans="1:5">
      <c r="A30" s="4" t="s">
        <v>112</v>
      </c>
      <c r="B30" s="6" t="n">
        <v>60000</v>
      </c>
    </row>
    <row r="31" spans="1:5">
      <c r="A31" s="4" t="s">
        <v>113</v>
      </c>
      <c r="B31" s="7" t="n">
        <v>125</v>
      </c>
      <c r="C31" s="6" t="n">
        <v>38625</v>
      </c>
      <c r="D31" s="4" t="s">
        <v>35</v>
      </c>
      <c r="E31" s="6" t="n">
        <v>38750</v>
      </c>
    </row>
    <row r="32" spans="1:5">
      <c r="A32" s="4" t="s">
        <v>114</v>
      </c>
      <c r="B32" s="6" t="n">
        <v>125000</v>
      </c>
    </row>
    <row r="33" spans="1:5">
      <c r="A33" s="4" t="s">
        <v>115</v>
      </c>
      <c r="B33" s="7" t="n">
        <v>300</v>
      </c>
      <c r="C33" s="6" t="n">
        <v>99700</v>
      </c>
      <c r="D33" s="4" t="s">
        <v>35</v>
      </c>
      <c r="E33" s="6" t="n">
        <v>100000</v>
      </c>
    </row>
    <row r="34" spans="1:5">
      <c r="A34" s="4" t="s">
        <v>116</v>
      </c>
      <c r="B34" s="6" t="n">
        <v>300000</v>
      </c>
    </row>
    <row r="35" spans="1:5">
      <c r="A35" s="4" t="s">
        <v>117</v>
      </c>
      <c r="B35" s="7" t="n">
        <v>150</v>
      </c>
      <c r="C35" s="6" t="n">
        <v>347650</v>
      </c>
      <c r="D35" s="4" t="s">
        <v>35</v>
      </c>
      <c r="E35" s="6" t="n">
        <v>347800</v>
      </c>
    </row>
    <row r="36" spans="1:5">
      <c r="A36" s="4" t="s">
        <v>118</v>
      </c>
      <c r="B36" s="6" t="n">
        <v>150000</v>
      </c>
    </row>
    <row r="37" spans="1:5">
      <c r="A37" s="4" t="s">
        <v>85</v>
      </c>
      <c r="B37" s="4" t="s">
        <v>35</v>
      </c>
      <c r="C37" s="4" t="s">
        <v>35</v>
      </c>
      <c r="D37" s="6" t="n">
        <v>-2423661</v>
      </c>
      <c r="E37" s="6" t="n">
        <v>-2423661</v>
      </c>
    </row>
    <row r="38" spans="1:5">
      <c r="A38" s="4" t="s">
        <v>119</v>
      </c>
      <c r="B38" s="7" t="n">
        <v>7116</v>
      </c>
      <c r="C38" s="7" t="n">
        <v>8466226</v>
      </c>
      <c r="D38" s="7" t="n">
        <v>-11518106</v>
      </c>
      <c r="E38" s="7" t="n">
        <v>-3044764</v>
      </c>
    </row>
    <row r="39" spans="1:5">
      <c r="A39" s="4" t="s">
        <v>120</v>
      </c>
      <c r="B39" s="6" t="n">
        <v>711634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21</v>
      </c>
      <c r="B1" s="2" t="s">
        <v>1</v>
      </c>
    </row>
    <row r="2" spans="1:3">
      <c r="B2" s="2" t="s">
        <v>2</v>
      </c>
      <c r="C2" s="2" t="s">
        <v>30</v>
      </c>
    </row>
    <row r="3" spans="1:3">
      <c r="A3" s="3" t="s">
        <v>122</v>
      </c>
    </row>
    <row r="4" spans="1:3">
      <c r="A4" s="4" t="s">
        <v>85</v>
      </c>
      <c r="B4" s="7" t="n">
        <v>-2423661</v>
      </c>
      <c r="C4" s="7" t="n">
        <v>-2939717</v>
      </c>
    </row>
    <row r="5" spans="1:3">
      <c r="A5" s="3" t="s">
        <v>123</v>
      </c>
    </row>
    <row r="6" spans="1:3">
      <c r="A6" s="4" t="s">
        <v>77</v>
      </c>
      <c r="B6" s="6" t="n">
        <v>27045</v>
      </c>
      <c r="C6" s="6" t="n">
        <v>612158</v>
      </c>
    </row>
    <row r="7" spans="1:3">
      <c r="A7" s="4" t="s">
        <v>78</v>
      </c>
      <c r="B7" s="6" t="n">
        <v>374400</v>
      </c>
      <c r="C7" s="4" t="s">
        <v>35</v>
      </c>
    </row>
    <row r="8" spans="1:3">
      <c r="A8" s="4" t="s">
        <v>124</v>
      </c>
      <c r="B8" s="6" t="n">
        <v>347800</v>
      </c>
      <c r="C8" s="6" t="n">
        <v>293400</v>
      </c>
    </row>
    <row r="9" spans="1:3">
      <c r="A9" s="4" t="s">
        <v>125</v>
      </c>
      <c r="B9" s="6" t="n">
        <v>271353</v>
      </c>
      <c r="C9" s="6" t="n">
        <v>769690</v>
      </c>
    </row>
    <row r="10" spans="1:3">
      <c r="A10" s="4" t="s">
        <v>126</v>
      </c>
      <c r="B10" s="6" t="n">
        <v>28125</v>
      </c>
      <c r="C10" s="6" t="n">
        <v>67500</v>
      </c>
    </row>
    <row r="11" spans="1:3">
      <c r="A11" s="4" t="s">
        <v>127</v>
      </c>
      <c r="B11" s="6" t="n">
        <v>83900</v>
      </c>
      <c r="C11" s="4" t="s">
        <v>35</v>
      </c>
    </row>
    <row r="12" spans="1:3">
      <c r="A12" s="4" t="s">
        <v>128</v>
      </c>
      <c r="B12" s="6" t="n">
        <v>100000</v>
      </c>
      <c r="C12" s="4" t="s">
        <v>35</v>
      </c>
    </row>
    <row r="13" spans="1:3">
      <c r="A13" s="3" t="s">
        <v>129</v>
      </c>
    </row>
    <row r="14" spans="1:3">
      <c r="A14" s="4" t="s">
        <v>33</v>
      </c>
      <c r="B14" s="4" t="s">
        <v>35</v>
      </c>
      <c r="C14" s="6" t="n">
        <v>-14800</v>
      </c>
    </row>
    <row r="15" spans="1:3">
      <c r="A15" s="4" t="s">
        <v>42</v>
      </c>
      <c r="B15" s="6" t="n">
        <v>680859</v>
      </c>
      <c r="C15" s="6" t="n">
        <v>266286</v>
      </c>
    </row>
    <row r="16" spans="1:3">
      <c r="A16" s="4" t="s">
        <v>43</v>
      </c>
      <c r="B16" s="6" t="n">
        <v>-54774</v>
      </c>
      <c r="C16" s="6" t="n">
        <v>234731</v>
      </c>
    </row>
    <row r="17" spans="1:3">
      <c r="A17" s="4" t="s">
        <v>130</v>
      </c>
      <c r="B17" s="6" t="n">
        <v>-564953</v>
      </c>
      <c r="C17" s="6" t="n">
        <v>-710752</v>
      </c>
    </row>
    <row r="18" spans="1:3">
      <c r="A18" s="3" t="s">
        <v>131</v>
      </c>
    </row>
    <row r="19" spans="1:3">
      <c r="A19" s="4" t="s">
        <v>132</v>
      </c>
      <c r="B19" s="6" t="n">
        <v>87000</v>
      </c>
      <c r="C19" s="6" t="n">
        <v>416550</v>
      </c>
    </row>
    <row r="20" spans="1:3">
      <c r="A20" s="4" t="s">
        <v>133</v>
      </c>
      <c r="B20" s="6" t="n">
        <v>30000</v>
      </c>
      <c r="C20" s="4" t="s">
        <v>35</v>
      </c>
    </row>
    <row r="21" spans="1:3">
      <c r="A21" s="4" t="s">
        <v>134</v>
      </c>
      <c r="B21" s="6" t="n">
        <v>2000</v>
      </c>
      <c r="C21" s="4" t="s">
        <v>35</v>
      </c>
    </row>
    <row r="22" spans="1:3">
      <c r="A22" s="4" t="s">
        <v>135</v>
      </c>
      <c r="B22" s="6" t="n">
        <v>-1000</v>
      </c>
      <c r="C22" s="4" t="s">
        <v>35</v>
      </c>
    </row>
    <row r="23" spans="1:3">
      <c r="A23" s="4" t="s">
        <v>136</v>
      </c>
      <c r="B23" s="6" t="n">
        <v>474712</v>
      </c>
      <c r="C23" s="6" t="n">
        <v>293000</v>
      </c>
    </row>
    <row r="24" spans="1:3">
      <c r="A24" s="4" t="s">
        <v>137</v>
      </c>
      <c r="B24" s="6" t="n">
        <v>-8000</v>
      </c>
      <c r="C24" s="4" t="s">
        <v>35</v>
      </c>
    </row>
    <row r="25" spans="1:3">
      <c r="A25" s="4" t="s">
        <v>138</v>
      </c>
      <c r="B25" s="6" t="n">
        <v>584712</v>
      </c>
      <c r="C25" s="6" t="n">
        <v>709550</v>
      </c>
    </row>
    <row r="26" spans="1:3">
      <c r="A26" s="4" t="s">
        <v>139</v>
      </c>
      <c r="B26" s="6" t="n">
        <v>19759</v>
      </c>
      <c r="C26" s="6" t="n">
        <v>-1202</v>
      </c>
    </row>
    <row r="27" spans="1:3">
      <c r="A27" s="4" t="s">
        <v>140</v>
      </c>
      <c r="B27" s="6" t="n">
        <v>486</v>
      </c>
      <c r="C27" s="6" t="n">
        <v>1688</v>
      </c>
    </row>
    <row r="28" spans="1:3">
      <c r="A28" s="4" t="s">
        <v>141</v>
      </c>
      <c r="B28" s="6" t="n">
        <v>20245</v>
      </c>
      <c r="C28" s="6" t="n">
        <v>486</v>
      </c>
    </row>
    <row r="29" spans="1:3">
      <c r="A29" s="3" t="s">
        <v>142</v>
      </c>
    </row>
    <row r="30" spans="1:3">
      <c r="A30" s="4" t="s">
        <v>143</v>
      </c>
      <c r="B30" s="4" t="s">
        <v>35</v>
      </c>
      <c r="C30" s="6" t="n">
        <v>6500</v>
      </c>
    </row>
    <row r="31" spans="1:3">
      <c r="A31" s="4" t="s">
        <v>144</v>
      </c>
      <c r="B31" s="4" t="s">
        <v>35</v>
      </c>
      <c r="C31" s="4" t="s">
        <v>35</v>
      </c>
    </row>
    <row r="32" spans="1:3">
      <c r="A32" s="3" t="s">
        <v>145</v>
      </c>
    </row>
    <row r="33" spans="1:3">
      <c r="A33" s="4" t="s">
        <v>101</v>
      </c>
      <c r="B33" s="6" t="n">
        <v>177110</v>
      </c>
      <c r="C33" s="6" t="n">
        <v>235000</v>
      </c>
    </row>
    <row r="34" spans="1:3">
      <c r="A34" s="4" t="s">
        <v>102</v>
      </c>
      <c r="B34" s="6" t="n">
        <v>128150</v>
      </c>
      <c r="C34" s="4" t="s">
        <v>35</v>
      </c>
    </row>
    <row r="35" spans="1:3">
      <c r="A35" s="4" t="s">
        <v>146</v>
      </c>
      <c r="B35" s="6" t="n">
        <v>506450</v>
      </c>
      <c r="C35" s="6" t="n">
        <v>229875</v>
      </c>
    </row>
    <row r="36" spans="1:3">
      <c r="A36" s="4" t="s">
        <v>147</v>
      </c>
      <c r="B36" s="6" t="n">
        <v>38750</v>
      </c>
      <c r="C36" s="4" t="s">
        <v>35</v>
      </c>
    </row>
    <row r="37" spans="1:3">
      <c r="A37" s="4" t="s">
        <v>148</v>
      </c>
      <c r="B37" s="6" t="n">
        <v>83500</v>
      </c>
      <c r="C37" s="6" t="n">
        <v>83450</v>
      </c>
    </row>
    <row r="38" spans="1:3">
      <c r="A38" s="4" t="s">
        <v>149</v>
      </c>
      <c r="B38" s="6" t="n">
        <v>100000</v>
      </c>
      <c r="C38" s="4" t="s">
        <v>35</v>
      </c>
    </row>
    <row r="39" spans="1:3">
      <c r="A39" s="4" t="s">
        <v>150</v>
      </c>
      <c r="B39" s="6" t="n">
        <v>245000</v>
      </c>
      <c r="C39" s="6" t="n">
        <v>72653</v>
      </c>
    </row>
    <row r="40" spans="1:3">
      <c r="A40" s="4" t="s">
        <v>151</v>
      </c>
      <c r="B40" s="6" t="n">
        <v>12000</v>
      </c>
      <c r="C40" s="6" t="n">
        <v>25781</v>
      </c>
    </row>
    <row r="41" spans="1:3">
      <c r="A41" s="4" t="s">
        <v>152</v>
      </c>
      <c r="B41" s="6" t="n">
        <v>295300</v>
      </c>
      <c r="C41" s="4" t="s">
        <v>35</v>
      </c>
    </row>
    <row r="42" spans="1:3">
      <c r="A42" s="4" t="s">
        <v>153</v>
      </c>
      <c r="B42" s="6" t="n">
        <v>10000</v>
      </c>
      <c r="C42" s="4" t="s">
        <v>35</v>
      </c>
    </row>
    <row r="43" spans="1:3">
      <c r="A43" s="4" t="s">
        <v>154</v>
      </c>
      <c r="B43" s="4" t="s">
        <v>35</v>
      </c>
      <c r="C43" s="7" t="n">
        <v>5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59</v>
      </c>
      <c r="B1" s="2" t="s">
        <v>1</v>
      </c>
    </row>
    <row r="2" spans="1:2">
      <c r="B2" s="2" t="s">
        <v>2</v>
      </c>
    </row>
    <row r="3" spans="1:2">
      <c r="A3" s="3" t="s">
        <v>156</v>
      </c>
    </row>
    <row r="4" spans="1:2">
      <c r="A4" s="4" t="s">
        <v>160</v>
      </c>
      <c r="B4" s="4" t="s">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62</v>
      </c>
      <c r="B1" s="2" t="s">
        <v>1</v>
      </c>
    </row>
    <row r="2" spans="1:2">
      <c r="B2" s="2" t="s">
        <v>2</v>
      </c>
    </row>
    <row r="3" spans="1:2">
      <c r="A3" s="3" t="s">
        <v>156</v>
      </c>
    </row>
    <row r="4" spans="1:2">
      <c r="A4" s="4" t="s">
        <v>163</v>
      </c>
      <c r="B4" s="4" t="s">
        <v>16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4</vt:i4>
      </vt:variant>
    </vt:vector>
  </ns0:HeadingPairs>
  <ns0:TitlesOfParts>
    <vt:vector xmlns:vt="http://schemas.openxmlformats.org/officeDocument/2006/docPropsVTypes" baseType="lpstr" size="44">
      <vt:lpstr>Document and Entity Information</vt:lpstr>
      <vt:lpstr>CONSOLIDATED BALANCE SHEETS</vt:lpstr>
      <vt:lpstr>CONSOLIDATED BALANCE SHEETS (Pa</vt:lpstr>
      <vt:lpstr>CONSOLIDATED STATEMENTS OF OPER</vt:lpstr>
      <vt:lpstr>CONSOLIDATED STATEMENTS OF CHAN</vt:lpstr>
      <vt:lpstr>CONSOLIDATED STATEMENTS OF CASH</vt:lpstr>
      <vt:lpstr>ORGANIZATION AND PRINCIPAL ACTI</vt:lpstr>
      <vt:lpstr>BASIS OF PRESENTATION</vt:lpstr>
      <vt:lpstr>SUMMARY OF SIGNIFICANT ACCOUNTI</vt:lpstr>
      <vt:lpstr>COMMITMENTS AND CONTINGENCIES</vt:lpstr>
      <vt:lpstr>PATENT RIGHTS</vt:lpstr>
      <vt:lpstr>NOTES PAYABLE TO STOCKHOLDERS</vt:lpstr>
      <vt:lpstr>STOCK TRANSACTIONS</vt:lpstr>
      <vt:lpstr>OPTIONS AND WARRANTS</vt:lpstr>
      <vt:lpstr>RELATED PARTY TRANSACTIONS</vt:lpstr>
      <vt:lpstr>EARNINGS PER SHARE</vt:lpstr>
      <vt:lpstr>INCOME TAXES</vt:lpstr>
      <vt:lpstr>CORRECTION OF ERROR</vt:lpstr>
      <vt:lpstr>SUBSEQUENT EVENTS</vt:lpstr>
      <vt:lpstr>SUMMARY OF SIGNIFICANT ACCOUN20</vt:lpstr>
      <vt:lpstr>COMMITMENTS AND CONTINGENCIES (</vt:lpstr>
      <vt:lpstr>NOTES PAYABLE TO STOCKHOLDERS (</vt:lpstr>
      <vt:lpstr>OPTIONS AND WARRANTS (Tables)</vt:lpstr>
      <vt:lpstr>EARNINGS PER SHARE (Tables)</vt:lpstr>
      <vt:lpstr>INCOME TAXES (Table)</vt:lpstr>
      <vt:lpstr>BASIS OF PRESENTATION (Details </vt:lpstr>
      <vt:lpstr>SUMMARY OF SIGNIFICANT ACCOUN27</vt:lpstr>
      <vt:lpstr>COMMITMENTS AND CONTINGENCIES28</vt:lpstr>
      <vt:lpstr>COMMITMENTS AND CONTINGENCIES29</vt:lpstr>
      <vt:lpstr>PATENT RIGHTS (Details Narrativ</vt:lpstr>
      <vt:lpstr>NOTES PAYABLE TO STOCKHOLDERS31</vt:lpstr>
      <vt:lpstr>NOTES PAYABLE TO STOCKHOLDERS32</vt:lpstr>
      <vt:lpstr>NOTES PAYABLE TO STOCKHOLDERS33</vt:lpstr>
      <vt:lpstr>NOTES PAYABLE TO STOCKHOLDERS34</vt:lpstr>
      <vt:lpstr>STOCK TRANSACTIONS (Details Nar</vt:lpstr>
      <vt:lpstr>OPTIONS AND WARRANTS (Details)</vt:lpstr>
      <vt:lpstr>OPTIONS AND WARRANTS (Details 1</vt:lpstr>
      <vt:lpstr>OPTIONS AND WARRANTS (Details N</vt:lpstr>
      <vt:lpstr>RELATED PARTY TRANSACTIONS (Det</vt:lpstr>
      <vt:lpstr>EARNINGS PER SHARE (Details)</vt:lpstr>
      <vt:lpstr>EARNINGS PER SHARE (Details Nar</vt:lpstr>
      <vt:lpstr>INCOME TAXES (Details)</vt:lpstr>
      <vt:lpstr>INCOME TAXES (Details 1)</vt:lpstr>
      <vt:lpstr>INCOME TAXES (Details Narrativ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27T17:12:40Z</dcterms:created>
  <dcterms:modified xmlns:dcterms="http://purl.org/dc/terms/" xmlns:xsi="http://www.w3.org/2001/XMLSchema-instance" xsi:type="dcterms:W3CDTF">2016-09-27T17:12:40Z</dcterms:modified>
  <dc:title xmlns:dc="http://purl.org/dc/elements/1.1/">Untitled</dc:title>
  <dc:description xmlns:dc="http://purl.org/dc/elements/1.1/"/>
  <dc:subject xmlns:dc="http://purl.org/dc/elements/1.1/"/>
  <cp:keywords/>
  <cp:category/>
</cp:coreProperties>
</file>